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come Taxes" sheetId="8" r:id="rId8"/>
    <s:sheet name="Earnings Per Share" sheetId="9" r:id="rId9"/>
    <s:sheet name="Stockholders' Equity" sheetId="10" r:id="rId10"/>
    <s:sheet name="Business Segment Information" sheetId="11" r:id="rId11"/>
    <s:sheet name="Major Customers and Foreign Sal" sheetId="12" r:id="rId12"/>
    <s:sheet name="Long-term Debt" sheetId="13" r:id="rId13"/>
    <s:sheet name="Commitments and Contingencies" sheetId="14" r:id="rId14"/>
    <s:sheet name="Investments" sheetId="15" r:id="rId15"/>
    <s:sheet name="Acquisitions" sheetId="16" r:id="rId16"/>
    <s:sheet name="Related Party Transactions" sheetId="17" r:id="rId17"/>
    <s:sheet name="Basis of Presentation (Policies" sheetId="18" r:id="rId18"/>
    <s:sheet name="Basis of Presentation (Tables)" sheetId="19" r:id="rId19"/>
    <s:sheet name="Earnings Per Share (Tables)" sheetId="20" r:id="rId20"/>
    <s:sheet name="Business Segment Information (T" sheetId="21" r:id="rId21"/>
    <s:sheet name="Major Customers and Foreign S22" sheetId="22" r:id="rId22"/>
    <s:sheet name="Basis of Presentation - Deferre" sheetId="23" r:id="rId23"/>
    <s:sheet name="Basis of Presentation - Concent" sheetId="24" r:id="rId24"/>
    <s:sheet name="Basis of Presentation - Restric" sheetId="25" r:id="rId25"/>
    <s:sheet name="Basis of Presentation - Invento" sheetId="26" r:id="rId26"/>
    <s:sheet name="Basis of Presentation - Propert" sheetId="27" r:id="rId27"/>
    <s:sheet name="Basis of Presentation - Goodwil" sheetId="28" r:id="rId28"/>
    <s:sheet name="Basis of Presentation - Intangi" sheetId="29" r:id="rId29"/>
    <s:sheet name="Basis of Presentation - Warrant" sheetId="30" r:id="rId30"/>
    <s:sheet name="Basis of Presentation - Stock-B" sheetId="31" r:id="rId31"/>
    <s:sheet name="Basis of Presentation - Shippin" sheetId="32" r:id="rId32"/>
    <s:sheet name="Basis of Presentation - Researc" sheetId="33" r:id="rId33"/>
    <s:sheet name="Income Taxes (Details)" sheetId="34" r:id="rId34"/>
    <s:sheet name="Earnings Per Share (Details)" sheetId="35" r:id="rId35"/>
    <s:sheet name="Stockholders' Equity (Details)" sheetId="36" r:id="rId36"/>
    <s:sheet name="Business Segment Information (D" sheetId="37" r:id="rId37"/>
    <s:sheet name="Major Customers and Foreign S38" sheetId="38" r:id="rId38"/>
    <s:sheet name="Long-term Debt (Details)" sheetId="39" r:id="rId39"/>
    <s:sheet name="Commitments and Contingencies (" sheetId="40" r:id="rId40"/>
    <s:sheet name="Investments (Details)" sheetId="41" r:id="rId41"/>
    <s:sheet name="Acquisitions (Details)" sheetId="42" r:id="rId42"/>
    <s:sheet name="Related Party Transactions (Det" sheetId="43" r:id="rId43"/>
  </s:sheets>
  <s:definedNames/>
  <s:calcPr calcId="124519" calcMode="auto" fullCalcOnLoad="1"/>
</s:workbook>
</file>

<file path=xl/sharedStrings.xml><?xml version="1.0" encoding="utf-8"?>
<sst xmlns="http://schemas.openxmlformats.org/spreadsheetml/2006/main" uniqueCount="512">
  <si>
    <t>Document and Entity Information - shares</t>
  </si>
  <si>
    <t>3 Months Ended</t>
  </si>
  <si>
    <t>Dec. 31, 2015</t>
  </si>
  <si>
    <t>Jan. 29, 2016</t>
  </si>
  <si>
    <t>Document and Entity Information [Abstract]</t>
  </si>
  <si>
    <t>Entity Registrant Name</t>
  </si>
  <si>
    <t>AMTECH SYSTEMS INC</t>
  </si>
  <si>
    <t>Entity Central Index Key</t>
  </si>
  <si>
    <t>Current Fiscal Year End Date</t>
  </si>
  <si>
    <t>--09-30</t>
  </si>
  <si>
    <t>Entity Filer Category</t>
  </si>
  <si>
    <t>Accelerated Filer</t>
  </si>
  <si>
    <t>Document Type</t>
  </si>
  <si>
    <t>10-Q</t>
  </si>
  <si>
    <t>Document Period End Date</t>
  </si>
  <si>
    <t>Dec. 31,
		2015</t>
  </si>
  <si>
    <t>Document Fiscal Year Focus</t>
  </si>
  <si>
    <t>Document Fiscal Period Focus</t>
  </si>
  <si>
    <t>Q1</t>
  </si>
  <si>
    <t>Amendment Flag</t>
  </si>
  <si>
    <t>false</t>
  </si>
  <si>
    <t>Entity Common Stock, Shares Outstanding</t>
  </si>
  <si>
    <t>Condensed Consolidated Balance Sheets - USD ($) $ in Thousands</t>
  </si>
  <si>
    <t>Sep. 30, 2015</t>
  </si>
  <si>
    <t>Current Assets</t>
  </si>
  <si>
    <t>Cash and cash equivalents</t>
  </si>
  <si>
    <t>Restricted cash</t>
  </si>
  <si>
    <t>Accounts receivable</t>
  </si>
  <si>
    <t>Trade (less allowance for doubtful accounts of $3,708 and $5,009 at December 31, 2015, and September 30, 2015, respectively)</t>
  </si>
  <si>
    <t>Unbilled and other</t>
  </si>
  <si>
    <t>Inventories</t>
  </si>
  <si>
    <t>Deferred income taxes</t>
  </si>
  <si>
    <t>Notes and other receivable</t>
  </si>
  <si>
    <t>Other</t>
  </si>
  <si>
    <t>Total current assets</t>
  </si>
  <si>
    <t>Property, Plant and Equipment - Net</t>
  </si>
  <si>
    <t>Deferred income taxes - Long Term</t>
  </si>
  <si>
    <t>Other Assets - Long Term</t>
  </si>
  <si>
    <t>Investments</t>
  </si>
  <si>
    <t>Intangible Assets - Net</t>
  </si>
  <si>
    <t>Goodwill</t>
  </si>
  <si>
    <t>Total Assets</t>
  </si>
  <si>
    <t>Current Liabilities</t>
  </si>
  <si>
    <t>Accounts payable</t>
  </si>
  <si>
    <t>Current maturities of long-term debt</t>
  </si>
  <si>
    <t>Accrued compensation and related taxes</t>
  </si>
  <si>
    <t>Accrued warranty expense</t>
  </si>
  <si>
    <t>Deferred profit</t>
  </si>
  <si>
    <t>Customer deposits</t>
  </si>
  <si>
    <t>Other accrued liabilities</t>
  </si>
  <si>
    <t>Income taxes payable</t>
  </si>
  <si>
    <t>Total current liabilities</t>
  </si>
  <si>
    <t>Long-term Debt</t>
  </si>
  <si>
    <t>Income Taxes Payable - Long Term</t>
  </si>
  <si>
    <t>Total liabilities</t>
  </si>
  <si>
    <t>Commitments and Contingencies</t>
  </si>
  <si>
    <t xml:space="preserve"> </t>
  </si>
  <si>
    <t>Stockholders' Equity</t>
  </si>
  <si>
    <t>Preferred stock; 100,000,000 shares authorized; none issued</t>
  </si>
  <si>
    <t>Common stock; $0.01 par value; 100,000,000 shares authorized; shares issued and outstanding: 13,150,222 and 9,848,253 at June 30, 2015, and September 30, 2014, respectively</t>
  </si>
  <si>
    <t>Additional paid-in capital</t>
  </si>
  <si>
    <t>Accumulated other comprehensive loss</t>
  </si>
  <si>
    <t>Retained deficit</t>
  </si>
  <si>
    <t>Total stockholders' equity</t>
  </si>
  <si>
    <t>Noncontrolling interest</t>
  </si>
  <si>
    <t>Total equity</t>
  </si>
  <si>
    <t>Total Liabilities and Stockholders' Equity</t>
  </si>
  <si>
    <t>Condensed Consolidated Balance Sheets (Parenthetical) - USD ($) $ in Thousands</t>
  </si>
  <si>
    <t>Allowance for doubtful accounts</t>
  </si>
  <si>
    <t>Common stock, par value</t>
  </si>
  <si>
    <t>Common stock, shares authorized</t>
  </si>
  <si>
    <t>Common stock, shares issued</t>
  </si>
  <si>
    <t>Common stock, shares outstanding</t>
  </si>
  <si>
    <t>Preferred stock, shares authorized</t>
  </si>
  <si>
    <t>Preferred stock, shares issued</t>
  </si>
  <si>
    <t>Condensed Consolidated Statements of Operations (Unaudited) - USD ($) shares in Thousands, $ in Thousands</t>
  </si>
  <si>
    <t>Dec. 31, 2014</t>
  </si>
  <si>
    <t>Income Statement [Abstract]</t>
  </si>
  <si>
    <t>Revenues, net of returns and allowances</t>
  </si>
  <si>
    <t>Cost of sales</t>
  </si>
  <si>
    <t>Gross profit</t>
  </si>
  <si>
    <t>Selling, general and administrative</t>
  </si>
  <si>
    <t>Research, development and engineering</t>
  </si>
  <si>
    <t>Operating loss</t>
  </si>
  <si>
    <t>Interest expense and other income, net</t>
  </si>
  <si>
    <t>Loss before income taxes</t>
  </si>
  <si>
    <t>Income tax provision</t>
  </si>
  <si>
    <t>Net loss</t>
  </si>
  <si>
    <t>Add: net loss (income) attributable to noncontrolling interest</t>
  </si>
  <si>
    <t>Net loss attributable to Amtech Systems, Inc.</t>
  </si>
  <si>
    <t>Loss Per Share:</t>
  </si>
  <si>
    <t>Basic loss per share attributable to Amtech shareholders (dollars per share)</t>
  </si>
  <si>
    <t>Weighted average shares outstanding (in shares)</t>
  </si>
  <si>
    <t>Diluted loss per share attributable to Amtech shareholders (dollars per share)</t>
  </si>
  <si>
    <t>Condensed Consolidated Statements Of Comprehensive Income (Loss) (Unaudited) - USD ($) $ in Thousands</t>
  </si>
  <si>
    <t>Statement of Comprehensive Income [Abstract]</t>
  </si>
  <si>
    <t>Foreign currency translation adjustment</t>
  </si>
  <si>
    <t>Comprehensive loss</t>
  </si>
  <si>
    <t>Comprehensive (income) loss attributable to noncontrolling interest</t>
  </si>
  <si>
    <t>Comprehensive loss attributable to Amtech Systems, Inc.</t>
  </si>
  <si>
    <t>Condensed Consolidated Statements Of Cash Flows (Unaudited) - USD ($) $ in Thousands</t>
  </si>
  <si>
    <t>12 Months Ended</t>
  </si>
  <si>
    <t>Sep. 30, 2014</t>
  </si>
  <si>
    <t>Operating Activities</t>
  </si>
  <si>
    <t>Adjustments to reconcile net loss to net cash provided by (used in) operating activities:</t>
  </si>
  <si>
    <t>Depreciation and amortization</t>
  </si>
  <si>
    <t>Write-down of inventory</t>
  </si>
  <si>
    <t>Non-cash share based compensation expense</t>
  </si>
  <si>
    <t>Provision for (reversal of) allowance for doubtful accounts</t>
  </si>
  <si>
    <t>Changes in operating assets and liabilities:</t>
  </si>
  <si>
    <t>Accrued income taxes</t>
  </si>
  <si>
    <t>Other assets</t>
  </si>
  <si>
    <t>Accrued liabilities and customer deposits</t>
  </si>
  <si>
    <t>Net cash (used in) provided by operating activities</t>
  </si>
  <si>
    <t>Investing Activities</t>
  </si>
  <si>
    <t>Purchases of property, plant and equipment</t>
  </si>
  <si>
    <t>Acquisitions, net of cash acquired</t>
  </si>
  <si>
    <t>Proceeds from partial sale of subsidiary</t>
  </si>
  <si>
    <t>Loss on equity investments</t>
  </si>
  <si>
    <t>Net cash provided by (used in) investing activities</t>
  </si>
  <si>
    <t>Financing Activities</t>
  </si>
  <si>
    <t>Payments on long-term debt</t>
  </si>
  <si>
    <t>Borrowings on long-term debt</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Cash paid for interest</t>
  </si>
  <si>
    <t>Basis of Presentation</t>
  </si>
  <si>
    <t>Organization, Consolidation and Presentation of Financial Statements [Abstract]</t>
  </si>
  <si>
    <t>Summary of Significant Accounting Policies Nature of Operations and Basis of Presentation - Amtech Systems, Inc. (the “Company” or “Amtech”) is a global manufacturer of capital equipment, including thermal processing, silicon wafer handling automation, and related consumables used in fabricating solar cells, LED and semiconductor devices. The Company sells these products to solar cell and semiconductor manufacturers worldwide, particularly in Asia, United States and Europe. The Company serves niche markets in industries that are experiencing rapid technological advances and which historically have been very cyclical. Therefore, future profitability and growth depend on the Company’s ability to develop or acquire and market profitable new products and on its ability to adapt to cyclical trends. The accompanying unaudited condensed consolidated financial statements have been prepared pursuant to the rules and regulations of the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condensed consolidated financial statements should be read in conjunction with the audited consolidated financial statements and notes thereto included in our Annual Report on Form 10-K for the fiscal year ended September 30, 2015. The consolidated results of operations for the three months ended December 31, 2015, are not necessarily indicative of the results to be expected for the full fiscal year. Principles of Consolidation – The consolidated financial statements include the accounts of the Company and its wholly owned subsidiaries and subsidiaries in which it has a controlling interest. The Company reports noncontrolling interests in consolidated entities as a component of equity separate from the Company’s equity. The equity method of accounting is used for investments over which the Company has a significant influence but not a controlling financial interest. All material intercompany accounts and transactions have been eliminated in consolidat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venue Recognition - The Company reviews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The Company recognizes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 1. For the Company's equipment business, transactions where legal title passes to the customer upon shipment, revenue is recognized upon shipment for those products where the customer’s defined specifications have been met with at least two similarly configured systems and processes for a comparably situated custome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Revenue recognition upon delivery of such equipment that has been routinely installed and accepted is equal to the total selling price minus the relative selling price of the undelivered services. Where the installation and acceptance of more than two similarly configured items of equipment have not become routine, recognition of revenue upon delivery of equipment is limited to the lesser of (i) the total selling price minus the relative selling price of the undelivered services or (ii) the non-contingent amount. Since the Company only defers those costs directly related to installation, or other unit of accounting not yet delivered, and the portion of the contract price is often considerably greater than the relative selling price of those items, the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On occasion, the Company has experienced longer than expected delays in receiving cash from certain customers pending final installation or system acceptance. If some customers refuse to pay the final payment, or otherwise delay final acceptance or installation, the deferred revenue would not be recognized, adversely affecting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 Deferred Profit – Revenue deferred pursuant to the Company’s revenue recognition policy, net of the related deferred costs, if any, is recorded as deferred profit in current liabilities. The components of deferred profit are as follows: December 31, September 30, (dollars in thousands) Deferred revenues $ 6,994 $ 7,280 Deferred costs 2,315 2,407 Deferred profit $ 4,679 $ 4,873 Cash Equivalents – The Company considers all highly liquid investments with a maturity of three months or less when purchased to be cash equivalents. Cash and cash equivalents consist of amounts invested in U.S. money market funds and various U.S. and foreign bank operating and time deposit accounts. Restricted Cash – Restricted cash of $0.8 million and $0.6 million as of December 31, 2015 , and September 30, 2015, respectively, includes collateral for bank guarantees required by certain customers from whom deposits have been received in advance of shipment. Restricted cash as of December 31, 2015 and September 30, 2015 includes $0.2 million relating the Company's proportional responsibility, assumed in connection with the BTU International Inc. (“BTU”) acquisition, for clean-up costs at a Superfund site. Accounts Receivable and Allowance for Doubtful Accounts – Accounts receivable are recorded at the gross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 Accounts Receivable - Unbilled and Other – Unbilled and other accounts receivable consist mainly of the contingent portion of the sales price that is not collectible until successful installation of the product. These amounts are generally billed upon final customer acceptance. Concentrations of Credit Risk – Financial instruments that potentially subject the Company to significant concentrations of credit risk consist principally of cash and trade accounts receivable. The Company’s customers consist of solar cell and semiconductor manufacturers worldwide, as well as the lapping and polishing marketplac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Reserves for potentially uncollectible receivables are maintained based on an assessment of collectability. The Company maintains its cash, cash equivalents and restricted cash in multiple financial institutions. Balances in the United States, which account for approximately 80% of the Company's total cash balances are primarily invested in US Treasuries or are in financial institutions insured by the Federal Deposit Insurance Corporation (FDIC). The remainder of the Company’s cash is maintained with financial institutions with reputable credit in The Netherlands, France and China. As of December 31, 2015 and September 30, 2015, no customer individually represented greater than 10% of accounts receivable. Refer to Note 6 to Condensed Consolidated Financial Statements, Major Customers and Foreign Sales, for information regarding revenue and assets in other countries subject to fluctuation in foreign currency exchange rates. Inventories – Inventories are stated at the lower of cost or net realizable value. Approximately 60% of inventory is valued on an average cost basis with the remainder determined on a first-in, first-out (FIFO) basis. The components of inventories are as follows: December 31, September 30, (dollars in thousands) Purchased parts and raw materials $ 10,950 $ 11,587 Work-in-process 4,314 5,089 Finished goods 6,277 6,653 $ 21,541 $ 23,329 Property, Plant and Equipment – Property, plant and equipment are recorded at cost. Maintenance and repairs are charged to expense as incurred. The cost of property retired or sold and the related accumulated depreciation are removed from the applicable accounts when disposition occurs and any gain or loss is recognized. Depreciation is computed using the straight-line method. Useful lives for equipment, machinery and leasehold improvements range from three to seven years; for furniture and fixtures from five to ten years; and for buildings 20-30 years. The following is a summary of property, plant and equipment: December 31, September 30, (dollars in thousands) Land, building and leasehold improvements $ 17,904 $ 18,095 Equipment and machinery 9,564 9,709 Furniture and fixtures 5,325 5,465 32,793 33,269 Accumulated depreciation and amortization (15,714 ) (15,508 ) $ 17,079 $ 17,761 Goodwill - Goodwill and intangible assets with indefinite lives are not subject to amortization, but are tested for impairment when it is determined that it is more likely than not that the fair value of a reporting unit or the indefinite-lived intangible asset is less than its carrying amount, typically at the end of the fiscal year, or more frequently if circumstances dictate. The following is a summary of activity in goodwill: Solar Semiconductor Polishing Total (dollars in thousands) Goodwill $ 6,617 $ 4,463 $ 728 $ 11,808 Accumulated impairment losses (1,273 ) — — (1,273 ) Carrying value at September 30, 2015 5,344 4,463 728 10,535 Goodwill recognized due to acquisitions — 600 — 600 Net exchange differences (161 ) — — (161 ) Carrying value at December 31, 2015 $ 5,183 $ 5,063 $ 728 $ 10,974 Goodwill $ 6,413 $ 5,063 $ 728 $ 12,204 Accumulated impairment losses (1,230 ) — — (1,230 ) Carrying value at December 31, 2015 $ 5,183 $ 5,063 $ 728 $ 10,974 Intangibles – Intangible assets are capitalized and amortized on a straight-line basis over their useful life if the life is determinable. If the life is not determinable, amortization is not recorded. The following is a summary of intangibles: Useful Life Gross Carrying Amount Accumulated Amortization Net Carrying Amount Gross Carrying Amount Accumulated Amortization Net Carrying Amount December 31, 2015 September 30, 2015 (dollars in thousands) Non-compete agreements 4-8 years $ 133 $ (133 ) $ — $ 137 $ (137 ) $ — Customer lists 10 years 2,412 (776 ) 1,636 2,434 (808 ) 1,626 Technology 5-10 years 3,126 (1,526 ) 1,600 3,223 (1,368 ) 1,855 Trade names 10-15 years 1,449 (97 ) 1,352 1,456 (72 ) 1,384 Other 2-10 years 287 (210 ) 77 278 (204 ) 74 $ 7,407 $ (2,742 ) $ 4,665 $ 7,528 $ (2,589 ) $ 4,939 Long-lived assets - Long-lived assets are reviewed for impairment when events or changes in circumstances indicate that the carrying amount of an asset may not be recoverable. Warranty – A limited warranty is provided free of charge, generally for periods of 12 to 24 months, for all purchases of the Company’s new products and systems. Accruals are recorded for estimated warranty costs at the time revenue is recognized. The following is a summary of activity in accrued warranty expense: Three Months Ended December 31, 2015 2014 (dollars in thousands) Beginning balance $ 793 $ 628 Warranty expenditures (22 ) (228 ) Warranty provisions/(adjustment) (5 ) 307 Ending balance $ 766 $ 707 Stock-Based Compensation - The Company measures compensation costs relating to share-based payment transactions based upon the grant date fair value of the award. Those costs are recognized as expense over the requisite service period, which is generally the vesting period. The benefits of tax deductions in excess of recognized compensation cost are credited to additional paid-in capital and reported as cash flow from financing activities rather than as cash flow from operating activities. Stock-based compensation expense reduced the Company’s results of operations by the following amounts: Three Months Ended December 31, 2015 2014 (dollars in thousands) Effect on income before income taxes (1) $ (342 ) $ (232 ) Effect on income taxes 48 36 Effect on net income $ (294 ) $ (196 ) (1) Stock-based compensation expense is included in selling, general and administrative expenses. Stock options issued under the terms of the Company's option plans have, or will have, an exercise price equal to the fair market value of the common stock at the close of trading on the NASDAQ the day prior to the date of the option grant and expire no later than 10 years from the date of grant, with the most recent grant expiring in 2025. Options issued by the Company generally vest over six months to four years, subject to the Company's board of directors' discretion. Stock option transactions and the options outstanding are summarized as follows: Three months ended December 31, 2015 2014 Options Weighted Average Exercise Price Options Weighted Average Exercise Price Outstanding at beginning of period 1,627,477 $ 9.11 1,063,324 $ 7.37 Granted 344,075 5.25 282,500 9.98 Exercised — — — — Forfeited (33,642 ) 14.90 — — Outstanding at end of period 1,937,910 $ 8.34 1,345,824 $ 7.91 Exercisable at end of period 1,189,855 $ 9.21 802,703 $ 7.81 Weighted average fair value of options granted during the period $ 3.03 $ 6.09 The fair value of options was estimated at the applicable grant date using the Black-Scholes option pricing model with the following assumptions: Three months ended December 31, 2015 2014 Risk free interest rate 2% 2% Expected life 6 years 6 years Dividend rate 0% 0% Volatility 62% 67% To estimate expected lives for this valuation, it was assumed that options will be exercised at varying schedules after becoming fully vested. Forfeitures have been estimated at the time of grant and will be revised, if necessary, in subsequent periods if actual forfeitures differ from those estimates. Forfeitures were estimated based upon historical experience. Fair value computations are highly sensitive to the volatility factor assumed; the greater the volatility, the higher the computed fair value of the options granted. The Company uses historical stock prices to determine the volatility factor. The Company awards restricted shares under the existing share-based compensation plans. The Company's restricted share awards vest in equal annual installments over a two- to four-year period. The total value of these awards is expensed on a ratable basis over the service period of the employees receiving the grants. The “service period” is the time during which the employees receiving grants must remain employees for the shares granted to fully vest. Restricted stock transactions and awards outstanding are summarized as follows: Three months ended December 31, 2015 2014 Awards Weighted Average Grant Date Fair Value Awards Weighted Average Grant Date Fair Value Beginning Outstanding 13,540 $ 7.98 35,203 $ 10.13 Released (13,540 ) 7.98 (21,663 ) 11.47 Ending Outstanding — $ — 13,540 $ 7.98 Fair Value of Financial Instruments In accordance with the requirements of the Fair Value Measurements and Disclosures Topic of the Financial Accounting Standards Board (“FASB”) Accounting Standards Codification (“ASC”), the Company groups its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the Company's policy to use observable inputs whenever reasonably practicable in order to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in the Condensed Consolidated Balance Sheets are money market funds invested in treasury bills, notes and other direct obligations of the U.S. Treasury and foreign bank operating and time deposit accounts. The fair value of this cash equivalent is based on Level 1 inputs in the fair value hierarchy. Receivables and Payables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3 in the fair value hierarchy. Debt - The recorded amounts of these financial instruments, including long-term debt and current maturities of long-term debt, approximate fair value and are considered Level 2 in the fair value hierarchy. Pensions - The Company has retirement plans covering substantially all employees. The principal plans are the multiemployer defined benefit pension plans of the Company’s operations in The Netherlands and France and the plan for hourly union employees in Pennsylvania. The multiemployer plans in the United States and France are insignificant to the Company's results of operations and financial condition. The Company's defined contribution plans cover substantially all of the employees in the United States. The Company matches employee funds on a discretionary basis. Shipping expense – Shipping expenses of $0.4 million and $0.2 million for the three months ended December 31, 2015 and 2014 , respectively, are included in selling, general and administrative expenses. Research, development and engineering expense – Research, development and engineering expenses consist of the cost of employees, consultants and contractors who design, engineer and develop new products and processes; materials and supplies used in those activities; and product prototyping. The Company receives reimbursements through governmental research and development grants which are netted against these expenses when certain conditions have been met. The table below shows gross research and development expenses and grants earned: Three Months Ended December 31, December 31, (dollars in thousands) Research, development and engineering $ 2,615 $ 2,573 Grants earned (327 ) (736 ) Net research, development and engineering $ 2,288 $ 1,837 Impact of Recently Issued Accounting Pronouncements In January 2016, the FASB issued Accounting Standards Update (“ASU”) No. 2016-01, Financial Instruments - Overall (Subtopic 825-10), Recognition and Measurement of Financial Assets and Financial Liabilities, which addresses certain aspects of recognition, measurement, presentation, and disclosure of financial instruments. This ASU is effective for fiscal years beginning after December 15, 2017 and early adoption is not permitted. The Company is currently evaluating the impact that the standard will have on its consolidated financial statements. In November 2015, the FASB issued ASU No. 2015-17, Balance Sheet Classification of Deferred Taxes. This ASU requires entities to classify deferred tax liabilities and assets as noncurrent in a classified statement of financial position. This ASU is effective for fiscal years beginning after December 15, 2016, and interim periods within those annual periods. Early adoption is permitted for all entities as of the beginning of an interim or annual reporting period. The adoption of this guidance by the Company is not expected to have a material impact on its consolidated financial statements. In July 2015, the FASB issued ASU No. 2015-16, Business Combinations (Topic 805): Simplifying the Accounting for Measurement-Period Adjustments, which simplifies the accounting for measurement-period adjustments to provisional amounts recognized in a business combination. ASU 2015-16 is effective for fiscal years (and interim reporting periods within those years) beginning after December 15, 2016. The provisions of ASU 2015-16 are not expected to have a material effect on the Company's financial condition, results of operations, or cash flow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does not expect adoption of this ASU to have a material impact on the Company's consolidated financial position and results of operations. In April 2015, the FASB issued ASU No. 2015-3, Interest-Imputation of Interest (Subtopic 835-30). This ASU requires debt issuance costs related to a recognized debt liability be presented in the balance sheet as a direct deduction from the carrying amount of the related debt liability instead of being presented as an asset. The ASU requires retrospective application and represents a change in accounting principle. The ASU is effective for fiscal years beginning after December 15, 2015. Early adoption is permitted for financial statements that have not been previously issued. The Company is currently evaluating the impact that the standard will have on its consolidated financial statements. In January 2015, the FASB issued ASU No. 2015-1, Income Statement - Extraordinary and Unusual Items (Subtopic 225-20). The FASB issued this ASU as part of its initiative to reduce costs and complexity in accounting standards, known as its Simplification Initiative. This ASU eliminates from generally accepted accounting principles in the United States the concept of extraordinary items in an effort to save time and reduce costs, while alleviating uncertainty and maintaining accurate and fulsome disclosure. The amendments in this ASU are effective for fiscal years, and interim periods within those fiscal years, beginning after December 15, 2015. The Company is currently assessing the impact of this ASU but does not expect it to have a material impact on its consolidated financial position and results of operations. In June 2014, the FASB issued ASU No. 2014-12 which provides guidance on how to account for share-based payment awards where the terms of the award provide that a performance target that affects vesting could be achieved after the requisite service period. This ASU requires a performance target that affects vesting and that could be achieved after the requisite service period be treated as a performance condition. This ASU is effective for annual periods, and interim periods within those annual periods, beginning after December 15, 2015, and early adoption is permitted. The Company is currently assessing the impact of this ASU but does not expect it to have a material impact on its consolidated financial position and results of operations. In May 2014, the FASB issued ASU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and the impact on its financial position and results of operations.</t>
  </si>
  <si>
    <t>Income Taxes</t>
  </si>
  <si>
    <t>Income Tax Disclosure [Abstract]</t>
  </si>
  <si>
    <t>Income Taxes The quarterly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are treated separately. Deferred tax assets and liabilities reflect the tax effects of temporary differences between the carrying value of assets and liabilities for financial reporting purposes and the amounts used for income tax purposes. The Company records a valuation allowance if, based on the weight of available evidence, it is more likely than not that some portion or all of a deferred tax asset will not be realized. Our expectations regarding realization of our deferred tax assets is based upon the weight of all available evidence, including such factors as our recent earnings history, expected future taxable income and available tax planning strategies. The Company maintains a valuation allowance with respect to certain state, federal and foreign deferred tax assets that may not be recovered. Each quarter, the valuation allowance is re-evaluated. During the three months ended December 31, 2015 the valuation allowance increased by $0.7 million due to net operating losses in The Netherlands and China. The Company classifies all of our uncertain tax positions as non-current income taxes payable. At December 31, 2015 and September 30, 2015, the total amount of unrecognized tax benefits was approximately $1.8 million. If recognized, these amounts would favorably impact the effective tax rate. Income taxes payable long-term primarily includes, among other items, withholding taxes that are not due until the related intercompany service fees are paid. The Company classifies interest and penalties related to unrecognized tax benefits as income tax expense. As of December 31, 2015 and September 30, 2015, the Company had an accrual for potential interest and penalties of approximately $1.9 million and $1.8 million, respectively. The Company and one or more of its subsidiaries file income tax returns in The Netherlands, France, China, Singapore, Malaysia, Hong Kong, and Germany, as well as the U.S. and various states in the U.S. The Company and its subsidiaries have a number of open tax years dictated by statute in each of their respective taxing jurisdictions, but generally is from 3 to 5 years.</t>
  </si>
  <si>
    <t>Earnings Per Share</t>
  </si>
  <si>
    <t>Earnings Per Share [Abstract]</t>
  </si>
  <si>
    <t>Earnings Per Share Basic earnings per share ("EPS") is computed by dividing net income (loss)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In the case of a net loss, diluted earnings per share is calculated in the same manner as basic EPS. For the three months ended December 31, 2015 , options for 1,938,000 shares are excluded from the diluted EPS calculations because they are anti-dilutive. For the three months ended December 31, 2014 , options for 1,346,000 shares and 14,000 restricted stock awards were excluded from the diluted EPS calculations because they were anti-dilutive. The following table outlines basic and diluted EPS: Three Months Ended December 31, 2015 2014 (in thousands, except per share amounts) Basic Loss Per Share Computation Net loss attributable to Amtech Systems, Inc. $ (4,015 ) $ (5,195 ) Weighted Average Shares Outstanding: Common stock 13,152 9,854 Basic loss per share attributable to Amtech shareholders $ (0.31 ) $ (0.53 ) Diluted Loss Per Share Computation Net loss attributable to Amtech Systems, Inc. $ (4,015 ) $ (5,195 ) Weighted Average Shares Outstanding: Common stock 13,152 9,854 Common stock equivalents (1) — — Diluted shares 13,152 9,854 Diluted loss per share attributable to Amtech shareholders $ (0.31 ) $ (0.53 ) (1) The number of common stock equivalents is calculated using the treasury stock method and the average market price during the period.</t>
  </si>
  <si>
    <t>Stockholders' Equity Note [Abstract]</t>
  </si>
  <si>
    <t>Stockholders' Equity Shareholder Rights Plan - On December 15, 2008, the Company and Computershare Trust Company, N.A., as Rights Agent (the “Rights Agent”), entered into an Amended and Restated Rights Agreement (the “Restated Rights Agreement”) which amended and restated the terms governing the previously authorized shareholder rights (each a “Right”) to purchase fractional shares of the Company’s Series A Participating Preferred Stock (“Series A Preferred”) currently attached to each of the Company’s outstanding Common Shares, par value $0.01 per share (“Common Shares”). As amended, each Right entitles the registered holder to purchase from the Company one one-thousandth of a share of Series A Preferred at an exercise price of $51.60 (the “Exercise Price”), subject to adjustment. The Rights will expire 10 years after issuance and will be exercisable if (a) a person or group becomes the beneficial owner of 15% or more of the Company’s common stock or (b) a person or group commences a tender or exchange offer that would result in the offeror beneficially owning 15% or more of the Company’s common stock. The Final Expiration Date (as defined in the Restated Rights Agreement) is December 14, 2018. On October 1, 2015, the Company entered into a Second Amended and Restated Rights Agreement (the “Second Restated Rights Agreement”) with Computershare Trust Company, N.A., which expands the definition of Exempted Person to include any person that the Board, in its sole and absolute discretion, exempts from becoming an Acquiring Person under the Second Restated Rights Agreement. A Person deemed an Exempted Person under the Second Restated Rights Agreement cannot trigger any of the Rights provided therein so long as such Exempted Person complies with the terms and conditions by which the Board approved such exemption from the Restated Rights Agreement. As previously disclosed, on October 8, 2015, the Company entered into a Letter Agreement (the “Agreement”) by and between the Company and certain shareholders of the Company who jointly file (the “Joint Filers”) under Section 13 of the Securities Exchange Act of 1934, as amended (the “Exchange Act”). The Agreement permits the Joint Filers, pursuant to the Restated Rights Agreement, to individually acquire shares of common stock of the Company that would, in the aggregate, bring the Joint Filers’ collective ownership to no more than 19.9% of the Company’s issued and outstanding common stock at any time. In the event the Joint Filers’ collective ownership at any time exceeds 19.9% of the Company’s issued and outstanding shares of common stock, the Company is entitled to specific performance and all other remedies entitled to the Company at law or equity, among others. The Company’s board of directors approved the Agreement and transactions contemplated thereunder, and has the sole authority to terminate the Agreement at any time.</t>
  </si>
  <si>
    <t>Business Segment Information</t>
  </si>
  <si>
    <t>Segment Reporting [Abstract]</t>
  </si>
  <si>
    <t>Business Segment Information Following the Company’s acquisition of BTU, an evaluation was conducted of the Company’s organizational structure. Beginning with the second quarter of fiscal 2015, the Company made changes to its reportable segments. Prior period amounts have been revised to conform to the current period segment reporting structure. The Company’s three reportable segments are as follows: Solar - The Company is a leading supplier of thermal processing systems, including related automation, parts and services, to the solar/photovoltaic industry and also offers PECVD (plasma-enhanced chemical vapor deposition) equipment to the global solar market. Semiconductor - In the Company’s Semiconductor segment, it designs, manufactures, sells and services thermal processing equipment and related controls for use by leading semiconductor manufacturers, and in electronics, automotive and other industries. Polishing - In the Company's Polishing segment, the Company produces consumables and machinery for lapping (fine abrading) and polishing of materials, such as sapphire substrates, optical components, silicon wafers, numerous types of crystal materials, ceramics and metal components. On December 24, 2014, the Company acquired a 51% controlling interest in SoLayTec, and on January 30, 2015, the Company completed its acquisition of BTU. Beginning in the second quarter of 2015, SoLayTec’s business is included in the results for the solar segment, and BTU’s business is included in the results for the semiconductor segment. See Note 10, “Acquisitions”, for additional information with respect to the Company’s acquisitions. Information concerning our business segments is as follows: Three months ended December 31, 2015 2014 (dollars in thousands) Net Revenues: Solar (1)* $ 9,543 $ 8,286 Semiconductor 10,700 732 Polishing 1,831 3,378 $ 22,074 $ 12,396 Operating income (loss): Solar (1)* $ (1,864 ) $ (2,495 ) Semiconductor (160 ) (100 ) Polishing 169 742 Non-segment related (2,074 ) (2,940 ) $ (3,929 ) $ (4,793 ) (1) * The financial statement of business units included in the Solar segment include some sales of equipment and parts to the semiconductor, silicon wafer and MEMS industries, comprising less than 25% of the Solar segment revenue. December 31, September 30, (dollars in thousands) Identifiable Assets: Solar $ 40,229 $ 45,717 Semiconductor 46,303 46,912 Polishing 5,395 5,793 Non-segment related 21,468 27,034 $ 113,395 $ 125,456</t>
  </si>
  <si>
    <t>Major Customers and Foreign Sales</t>
  </si>
  <si>
    <t>Major Customers and Foreign Sales [Abstract]</t>
  </si>
  <si>
    <t>Major Customers And Foreign Sales</t>
  </si>
  <si>
    <t>Major Customers and Foreign Sales During the three months ended December 31, 2015 , one customer individually represented 14% of net revenues. During the three months ended December 31, 2014 , two customers individually represented 12% and 11% of net revenues, respectively. The Company has operations in The Netherlands, United States, France, and China. Our net revenues were to customers in the following geographic regions: Three months ended December 31, 2015 2014 United States 28 % 23 % Other 3 % — % Total North America 31 % 23 % China 20 % 26 % Taiwan 13 % 19 % Other 21 % 6 % Total Asia 54 % 51 % Germany 2 % 10 % Other 13 % 16 % Total Europe 15 % 26 % 100 % 100 %</t>
  </si>
  <si>
    <t>Debt Disclosure [Abstract]</t>
  </si>
  <si>
    <t>Long-term Debt In January 2015, the Company acquired $7.2 million of long-term debt as part of the BTU acquisition. The debt acquired is a mortgage note secured by its real property in Billerica, Massachusetts, and has a remaining balance of $6.8 million as of December 31, 2015. The debt acquired has an interest rate of 4.4% through September 26, 2018, at which time the interest rate will be adjusted to a per annum fixed rate equal to the aggregate of the Federal Home Loan Board Five Year Classic Advance Rate plus two hundred forty basis points. The loan agreement requires compliance with certain covenants. One covenant requires that the outstanding principal plus accrued interest and fees thereon not be greater than 80% of the appraised value of the mortgaged premises. The Company was not in compliance with this covenant as of December 31, 2015. As of the date hereof, the Company has not received any notice of acceleration from the lender, nor has the Company received a waiver. Due to non-compliance, the Company has reclassified $0.1 million to current liabilities. The maturity date of the debt acquired is September 26, 2023. In December 2014, the Company acquired long-term debt as part of the SoLayTec B.V. (“SoLayTec”) acquisition. SoLayTec borrowed additional funds during the three months ended December 31, 2015 of $0.8 million . As of December 31, 2015 the SoLayTec long-term debt has a remaining balance of $3.2 million . The debt acquired has interest rates ranging from 5.95% to 10% and maturity dates ranging from fiscal 2017 to fiscal 2021.</t>
  </si>
  <si>
    <t>Commitments and Contingencies Disclosure [Abstract]</t>
  </si>
  <si>
    <t>Commitments and Contingencies Purchase Obligations – As of December 31, 2015 the Company had purchase obligations in the amount of $7.2 million compared to $9.8 million as of September 30, 2015. These purchase obligations consist of outstanding purchase orders for goods and services. While the amount represents purchase agreements, the actual amounts to be paid may be less if any agreements are renegotiated, canceled or terminated. Development projects – In fiscal 2014, Tempress Systems, Inc. ("Tempress") entered into an agreement with the Energy Research Centre of the Netherlands ("ECN"), a Netherlands government sponsored research institute, for a joint research and development project. Under the terms of the agreement, Tempress sold an ion implanter ("Equipment") to ECN for $1.4 million. Both Tempress and ECN are performing research and development projects utilizing the Equipment at the ECN facilities. Each party to the agreement will have 100% rights to the results of the projects developed separately by the individual parties. Any results co-developed will be jointly owned. Over the four -year period of the agreement, Tempress is required to contribute $1.4 million to the project in the form of installation of the equipment, acceptance testing, project meeting attendance, training, parts, and service, including keeping the equipment in good condition and repair for the first two years of the agreement. As of December 31, 2015, Tempress has contributed $0.9 million of the required $1.4 million to the project. EPA Accrual - As a result of the BTU acquisition, the Company assumed BTU’s proportional responsibility for clean-up costs at a Superfund site. As an equipment manufacturer, BTU generated and disposed of small quantities of solid waste that were considered hazardous under Environment Protection Agency (“EPA”) regulations. Because BTU historically used a waste disposal firm that disposed of the solid waste at a site that the EPA designated as a Superfund site, BTU was named by the EPA as one of the entities responsible for a portion of the expected clean-up costs. Based on the Company's proportional responsibility, as negotiated with and agreed to by the EPA, the Company's liability related to this matter is less than $0.1 million, which is included in Other Accrued Liabilities on the Condensed Consolidated Balance Sheet as of December 31, 2015. In 2009, in accordance with the agreement, the Company established a letter of credit for $0.2 million to the benefit of the EPA for potential cash payments as settlements for the Company’s proportional liability. Legal Proceedings – The Company and its subsidiaries are defendants from time to time in actions for matters arising out of their business operations. As previously disclosed in the Company’s filings with the SEC, shortly after the Company entered into the merger agreement with BTU, two separate putative stockholder class action complaints (together, the "Stockholder Actions") were filed in the Court of Chancery of the State of Delaware (the "Delaware Court"). The first was filed on November 4, 2014 and the second on November 17, 2014, on behalf of BTU’s public stockholders, against BTU, members of the BTU board, Amtech and the special purpose merger subsidiary. The Stockholder Actions were consolidated on December 4, 2014. The complaints generally alleged that, in connection with entering into the merger agreement, the BTU board of directors breached certain fiduciary duties owed to BTU's stockholders. The complaints sought various forms of declaratory and injunctive relief, as well as compensatory damages. On January 16, 2015, the Company and BTU, along with the other defendants named therein, entered into a memorandum of understanding (the “MOU”) to settle the Stockholder Actions. Pursuant to the MOU, the parties to the Stockholder Actions agreed to resolve the claims alleged and the Company and BTU agreed to make certain additional disclosures regarding the merger. On June 22, 2015, the Company and BTU, along with the other defendants named therein, filed a Stipulation and Agreement of Compromise and Settlement with the Delaware Court to memorialize the MOU. On November 6, 2015, the Company and BTU, along with the other defendants named therein, filed an Amended Stipulation and Agreement of Compromise and Settlement (the "Amended Stipulation of Settlement") with the Delaware Court. The Amended Stipulation of Settlement provides for a release of all alleged claims against the Company and BTU, along with the other defendants named therein, subject to an exception for certain securities law claims. In addition, the Amended Stipulation of Settlement provides that BTU, its insurer(s), or its successor(s) in interest will be responsible for the payment of certain amounts in plaintiffs’ attorney fees and expenses in connection with the settlement, and that the defendants in the Stockholder Actions agree not to oppose an application to the Delaware Court for fees and expenses not to exceed $325,000 . In an effort to bring the Amended Stipulation of Settlement into conformity with recent rulings by the Delaware Court, the parties to the Stockholder Actions modified the Order and Final Judgment (the “Order”) to be approved by the Delaware Court. In amending the Order, the parties modified the definition of “Released Claims” by limiting the Released Claims solely to claims related to any disclosures (or lack thereof) to BTU’s stockholders concerning the merger and any fiduciary claims concerning the decision to enter into the merger. The modified Order further narrowed the definition of Released Claims by removing the inclusion of “Unknown Claims” from the definition of the Released Claims. The Amended Stipulation of Settlement and Order are subject to court approval. The Company and BTU entered into the Amended Stipulation of Settlement solely to avoid the costs, risks, and uncertainties inherent in litigation and without admitting any liability or wrongdoing. There can be no assurance that the court will approve the Amended Stipulation of Settlement or the Order, as amended. In such event, the proposed settlement as contemplated by the Amended Stipulation of Settlement may be terminated. These Stockholder Actions may cause the company to incur substantial costs and divert management’s attention from operational matters. Additionally, no outcome is certain, so additional harm could potentially result to the Company from this litigation.</t>
  </si>
  <si>
    <t>Equity Method Investments and Joint Ventures [Abstract]</t>
  </si>
  <si>
    <t>The Company’s equity method investments include a 15% interest in Kingstone Technology Hong Kong Limited (“Kingstone”), which is effectively a 10% beneficial ownership in the Shanghai operating entity Shanghai Kingstone Semiconductor Company, Ltd. The Company recognizes it's portion of net income or losses on a one-quarter lag. At December 31, 2015, the carrying value of the equity method investment in Kingstone was $2.7 million. For the quarter ended December 31, 2015, Kingstone's equity losses were less than $0.1 million and have been included in our condensed consolidated statements of operations in interest expense and other income, net.</t>
  </si>
  <si>
    <t>Acquisitions</t>
  </si>
  <si>
    <t>Business Combinations [Abstract]</t>
  </si>
  <si>
    <t>Acquisitions SoLayTec On December 24, 2014, the Company expanded its participation in the solar market by acquiring a 51% controlling interest in SoLayTec, which provides atomic layer deposition systems used in high efficiency solar cells, for a total purchase price consideration of $1.9 million . In connection with this acquisition, the Company recorded $3.2 million in goodwill and $2.0 million in identifiable intangible assets. BTU On January 30, 2015, the Company completed its acquisition of BTU (the "Merger"). In connection with the Merger, each share of BTU common stock outstanding immediately prior to the effective time of the Merger, including BTU restricted stock units that vested immediately prior to the effective time of the Merger, was converted to 0.3291 shares of common stock of the Company. The Company issued 3,185,852 shares of Company common stock on the Merger date. Pursuant to the terms of the merger agreement, options to purchase BTU common stock held by BTU employees were assumed by the Company and converted into options to purchase shares of Company common stock on substantially the same terms and conditions as were applicable to such BTU stock options, with appropriate adjustments based upon the exchange ratio of 0.3291 to the exercise price and the number of shares of Company common stock subject to such stock option. As a result of the Merger, the company owns 100% of the outstanding stock of BTU. In connection with this acquisition, we recorded $5.1 million in goodwill and $2.9 million in identifiable intangible assets.</t>
  </si>
  <si>
    <t>Related Party Transactions</t>
  </si>
  <si>
    <t>Related Party Transactions [Abstract]</t>
  </si>
  <si>
    <t>Related Party Transactions In the fourth quarter of 2015, the Company deconsolidated Kingstone, reducing its ownership to 15% of the Hong Kong holding company (effectively a 10% beneficial ownership in the Shanghai operating entity). Upon the deconsolidation, Kingstone became a related party of the Company. Based on the terms of the transaction agreements, the Company expects to receive payment from Kingstone for its exclusive sale and service rights in the solar ion implant equipment. At December 31, 2015 the value of the sale and service rights has a carrying value of $2.2 million and is included in Other in current assets on the Condensed Consolidated Balance Sheets. Upon receipt of the payment, the Company will continue to have non-exclusive sales and service rights for these products. At December 31, 2015, the Company's related accounts receivable owing from Kingstone were $0.5 million , which are included in Accounts Receivable on the Condensed Consolidated Balance Sheet.</t>
  </si>
  <si>
    <t>Basis of Presentation (Policies)</t>
  </si>
  <si>
    <t>Nature of Operations and Basis of Presentation</t>
  </si>
  <si>
    <t>Nature of Operations and Basis of Presentation - Amtech Systems, Inc. (the “Company” or “Amtech”) is a global manufacturer of capital equipment, including thermal processing, silicon wafer handling automation, and related consumables used in fabricating solar cells, LED and semiconductor devices. The Company sells these products to solar cell and semiconductor manufacturers worldwide, particularly in Asia, United States and Europe. The Company serves niche markets in industries that are experiencing rapid technological advances and which historically have been very cyclical. Therefore, future profitability and growth depend on the Company’s ability to develop or acquire and market profitable new products and on its ability to adapt to cyclical trends. The accompanying unaudited condensed consolidated financial statements have been prepared pursuant to the rules and regulations of the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condensed consolidated financial statements should be read in conjunction with the audited consolidated financial statements and notes thereto included in our Annual Report on Form 10-K for the fiscal year ended September 30, 2015. The consolidated results of operations for the three months ended December 31, 2015, are not necessarily indicative of the results to be expected for the full fiscal year.</t>
  </si>
  <si>
    <t>Principles of Consolidation</t>
  </si>
  <si>
    <t>Principles of Consolidation – The consolidated financial statements include the accounts of the Company and its wholly owned subsidiaries and subsidiaries in which it has a controlling interest. The Company reports noncontrolling interests in consolidated entities as a component of equity separate from the Company’s equity. The equity method of accounting is used for investments over which the Company has a significant influence but not a controlling financial interest. All material intercompany accounts and transactions have been eliminated in consolidation.</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venue Recognition</t>
  </si>
  <si>
    <t>Revenue Recognition - The Company reviews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The Company recognizes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 1. For the Company's equipment business, transactions where legal title passes to the customer upon shipment, revenue is recognized upon shipment for those products where the customer’s defined specifications have been met with at least two similarly configured systems and processes for a comparably situated custome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Revenue recognition upon delivery of such equipment that has been routinely installed and accepted is equal to the total selling price minus the relative selling price of the undelivered services. Where the installation and acceptance of more than two similarly configured items of equipment have not become routine, recognition of revenue upon delivery of equipment is limited to the lesser of (i) the total selling price minus the relative selling price of the undelivered services or (ii) the non-contingent amount. Since the Company only defers those costs directly related to installation, or other unit of accounting not yet delivered, and the portion of the contract price is often considerably greater than the relative selling price of those items, the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On occasion, the Company has experienced longer than expected delays in receiving cash from certain customers pending final installation or system acceptance. If some customers refuse to pay the final payment, or otherwise delay final acceptance or installation, the deferred revenue would not be recognized, adversely affecting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t>
  </si>
  <si>
    <t>Deferred Profit</t>
  </si>
  <si>
    <t xml:space="preserve">Deferred Profit – Revenue deferred pursuant to the Company’s revenue recognition policy, net of the related deferred costs, if any, is recorded as deferred profit in current liabilities. </t>
  </si>
  <si>
    <t>Cash Equivalents</t>
  </si>
  <si>
    <t>Cash Equivalents – The Company considers all highly liquid investments with a maturity of three months or less when purchased to be cash equivalents. Cash and cash equivalents consist of amounts invested in U.S. money market funds and various U.S. and foreign bank operating and time deposit accounts.</t>
  </si>
  <si>
    <t>Restricted Cash</t>
  </si>
  <si>
    <t>Restricted Cash – Restricted cash of $0.8 million and $0.6 million as of December 31, 2015 , and September 30, 2015, respectively, includes collateral for bank guarantees required by certain customers from whom deposits have been received in advance of shipment. Restricted cash as of December 31, 2015 and September 30, 2015 includes $0.2 million relating the Company's proportional responsibility, assumed in connection with the BTU International Inc. (“BTU”) acquisition, for clean-up costs at a Superfund site.</t>
  </si>
  <si>
    <t>Accounts Receivable - Unbilled and Other</t>
  </si>
  <si>
    <t>Accounts Receivable - Unbilled and Other – Unbilled and other accounts receivable consist mainly of the contingent portion of the sales price that is not collectible until successful installation of the product. These amounts are generally billed upon final customer acceptance.</t>
  </si>
  <si>
    <t>Concentrations of Credit Risk</t>
  </si>
  <si>
    <t>Concentrations of Credit Risk – Financial instruments that potentially subject the Company to significant concentrations of credit risk consist principally of cash and trade accounts receivable. The Company’s customers consist of solar cell and semiconductor manufacturers worldwide, as well as the lapping and polishing marketplac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Reserves for potentially uncollectible receivables are maintained based on an assessment of collectability. The Company maintains its cash, cash equivalents and restricted cash in multiple financial institutions. Balances in the United States, which account for approximately 80% of the Company's total cash balances are primarily invested in US Treasuries or are in financial institutions insured by the Federal Deposit Insurance Corporation (FDIC). The remainder of the Company’s cash is maintained with financial institutions with reputable credit in The Netherlands, France and China.</t>
  </si>
  <si>
    <t>Inventories – Inventories are stated at the lower of cost or net realizable value. Approximately 60% of inventory is valued on an average cost basis with the remainder determined on a first-in, first-out (FIFO) basis</t>
  </si>
  <si>
    <t>Property, Plant and Equipment</t>
  </si>
  <si>
    <t>Property, Plant and Equipment – Property, plant and equipment are recorded at cost. Maintenance and repairs are charged to expense as incurred. The cost of property retired or sold and the related accumulated depreciation are removed from the applicable accounts when disposition occurs and any gain or loss is recognized. Depreciation is computed using the straight-line method. Useful lives for equipment, machinery and leasehold improvements range from three to seven years; for furniture and fixtures from five to ten years; and for buildings 20-30 years.</t>
  </si>
  <si>
    <t>Goodwill - Goodwill and intangible assets with indefinite lives are not subject to amortization, but are tested for impairment when it is determined that it is more likely than not that the fair value of a reporting unit or the indefinite-lived intangible asset is less than its carrying amount, typically at the end of the fiscal year, or more frequently if circumstances dictate.</t>
  </si>
  <si>
    <t>Intangibles</t>
  </si>
  <si>
    <t xml:space="preserve">Intangibles – </t>
  </si>
  <si>
    <t>Long-lived assets</t>
  </si>
  <si>
    <t>Long-lived assets - Long-lived assets are reviewed for impairment when events or changes in circumstances indicate that the carrying amount of an asset may not be recoverable.</t>
  </si>
  <si>
    <t>Warranty</t>
  </si>
  <si>
    <t>Warranty – A limited warranty is provided free of charge, generally for periods of 12 to 24 months, for all purchases of the Company’s new products and systems. Accruals are recorded for estimated warranty costs at the time revenue is recognized.</t>
  </si>
  <si>
    <t>Stock-Based Compensation</t>
  </si>
  <si>
    <t>Stock-Based Compensation - The Company measures compensation costs relating to share-based payment transactions based upon the grant date fair value of the award. Those costs are recognized as expense over the requisite service period, which is generally the vesting period. The benefits of tax deductions in excess of recognized compensation cost are credited to additional paid-in capital and reported as cash flow from financing activities rather than as cash flow from operating activities. Stock-based compensation expense reduced the Company’s results of operations by the following amounts: Three Months Ended December 31, 2015 2014 (dollars in thousands) Effect on income before income taxes (1) $ (342 ) $ (232 ) Effect on income taxes 48 36 Effect on net income $ (294 ) $ (196 ) (1) Stock-based compensation expense is included in selling, general and administrative expenses. Stock options issued under the terms of the Company's option plans have, or will have, an exercise price equal to the fair market value of the common stock at the close of trading on the NASDAQ the day prior to the date of the option grant and expire no later than 10 years from the date of grant, with the most recent grant expiring in 2025. Options issued by the Company generally vest over six months to four years, subject to the Company's board of directors' discretion. Stock option transactions and the options outstanding are summarized as follows: Three months ended December 31, 2015 2014 Options Weighted Average Exercise Price Options Weighted Average Exercise Price Outstanding at beginning of period 1,627,477 $ 9.11 1,063,324 $ 7.37 Granted 344,075 5.25 282,500 9.98 Exercised — — — — Forfeited (33,642 ) 14.90 — — Outstanding at end of period 1,937,910 $ 8.34 1,345,824 $ 7.91 Exercisable at end of period 1,189,855 $ 9.21 802,703 $ 7.81 Weighted average fair value of options granted during the period $ 3.03 $ 6.09 The fair value of options was estimated at the applicable grant date using the Black-Scholes option pricing model with the following assumptions: Three months ended December 31, 2015 2014 Risk free interest rate 2% 2% Expected life 6 years 6 years Dividend rate 0% 0% Volatility 62% 67% To estimate expected lives for this valuation, it was assumed that options will be exercised at varying schedules after becoming fully vested. Forfeitures have been estimated at the time of grant and will be revised, if necessary, in subsequent periods if actual forfeitures differ from those estimates. Forfeitures were estimated based upon historical experience. Fair value computations are highly sensitive to the volatility factor assumed; the greater the volatility, the higher the computed fair value of the options granted. The Company uses historical stock prices to determine the volatility factor. The Company awards restricted shares under the existing share-based compensation plans. The Company's restricted share awards vest in equal annual installments over a two- to four-year period. The total value of these awards is expensed on a ratable basis over the service period of the employees receiving the grants. The “service period” is the time during which the employees receiving grants must remain employees for the shares granted to fully vest.</t>
  </si>
  <si>
    <t>Fair Value of Financial Instruments</t>
  </si>
  <si>
    <t>Fair Value of Financial Instruments In accordance with the requirements of the Fair Value Measurements and Disclosures Topic of the Financial Accounting Standards Board (“FASB”) Accounting Standards Codification (“ASC”), the Company groups its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the Company's policy to use observable inputs whenever reasonably practicable in order to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in the Condensed Consolidated Balance Sheets are money market funds invested in treasury bills, notes and other direct obligations of the U.S. Treasury and foreign bank operating and time deposit accounts. The fair value of this cash equivalent is based on Level 1 inputs in the fair value hierarchy. Receivables and Payables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3 in the fair value hierarchy. Debt - The recorded amounts of these financial instruments, including long-term debt and current maturities of long-term debt, approximate fair value and are considered Level 2 in the fair value hierarchy.</t>
  </si>
  <si>
    <t>Pensions</t>
  </si>
  <si>
    <t>Pensions - The Company has retirement plans covering substantially all employees. The principal plans are the multiemployer defined benefit pension plans of the Company’s operations in The Netherlands and France and the plan for hourly union employees in Pennsylvania. The multiemployer plans in the United States and France are insignificant to the Company's results of operations and financial condition. The Company's defined contribution plans cover substantially all of the employees in the United States. The Company matches employee funds on a discretionary basis.</t>
  </si>
  <si>
    <t>Shipping expense</t>
  </si>
  <si>
    <t xml:space="preserve">Shipping expense – Shipping expenses of $0.4 million and $0.2 million for the three months ended December 31, 2015 and 2014 , respectively, are included in selling, general and administrative expenses. </t>
  </si>
  <si>
    <t>Research and development expense</t>
  </si>
  <si>
    <t xml:space="preserve">Research, development and engineering expense – Research, development and engineering expenses consist of the cost of employees, consultants and contractors who design, engineer and develop new products and processes; materials and supplies used in those activities; and product prototyping. The Company receives reimbursements through governmental research and development grants which are netted against these expenses when certain conditions have been met. </t>
  </si>
  <si>
    <t>Impact of Recently Issued Accounting Pronouncements</t>
  </si>
  <si>
    <t>Impact of Recently Issued Accounting Pronouncements In January 2016, the FASB issued Accounting Standards Update (“ASU”) No. 2016-01, Financial Instruments - Overall (Subtopic 825-10), Recognition and Measurement of Financial Assets and Financial Liabilities, which addresses certain aspects of recognition, measurement, presentation, and disclosure of financial instruments. This ASU is effective for fiscal years beginning after December 15, 2017 and early adoption is not permitted. The Company is currently evaluating the impact that the standard will have on its consolidated financial statements. In November 2015, the FASB issued ASU No. 2015-17, Balance Sheet Classification of Deferred Taxes. This ASU requires entities to classify deferred tax liabilities and assets as noncurrent in a classified statement of financial position. This ASU is effective for fiscal years beginning after December 15, 2016, and interim periods within those annual periods. Early adoption is permitted for all entities as of the beginning of an interim or annual reporting period. The adoption of this guidance by the Company is not expected to have a material impact on its consolidated financial statements. In July 2015, the FASB issued ASU No. 2015-16, Business Combinations (Topic 805): Simplifying the Accounting for Measurement-Period Adjustments, which simplifies the accounting for measurement-period adjustments to provisional amounts recognized in a business combination. ASU 2015-16 is effective for fiscal years (and interim reporting periods within those years) beginning after December 15, 2016. The provisions of ASU 2015-16 are not expected to have a material effect on the Company's financial condition, results of operations, or cash flow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does not expect adoption of this ASU to have a material impact on the Company's consolidated financial position and results of operations. In April 2015, the FASB issued ASU No. 2015-3, Interest-Imputation of Interest (Subtopic 835-30). This ASU requires debt issuance costs related to a recognized debt liability be presented in the balance sheet as a direct deduction from the carrying amount of the related debt liability instead of being presented as an asset. The ASU requires retrospective application and represents a change in accounting principle. The ASU is effective for fiscal years beginning after December 15, 2015. Early adoption is permitted for financial statements that have not been previously issued. The Company is currently evaluating the impact that the standard will have on its consolidated financial statements. In January 2015, the FASB issued ASU No. 2015-1, Income Statement - Extraordinary and Unusual Items (Subtopic 225-20). The FASB issued this ASU as part of its initiative to reduce costs and complexity in accounting standards, known as its Simplification Initiative. This ASU eliminates from generally accepted accounting principles in the United States the concept of extraordinary items in an effort to save time and reduce costs, while alleviating uncertainty and maintaining accurate and fulsome disclosure. The amendments in this ASU are effective for fiscal years, and interim periods within those fiscal years, beginning after December 15, 2015. The Company is currently assessing the impact of this ASU but does not expect it to have a material impact on its consolidated financial position and results of operations. In June 2014, the FASB issued ASU No. 2014-12 which provides guidance on how to account for share-based payment awards where the terms of the award provide that a performance target that affects vesting could be achieved after the requisite service period. This ASU requires a performance target that affects vesting and that could be achieved after the requisite service period be treated as a performance condition. This ASU is effective for annual periods, and interim periods within those annual periods, beginning after December 15, 2015, and early adoption is permitted. The Company is currently assessing the impact of this ASU but does not expect it to have a material impact on its consolidated financial position and results of operations. In May 2014, the FASB issued ASU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and the impact on its financial position and results of operations.</t>
  </si>
  <si>
    <t>Basis of Presentation (Tables)</t>
  </si>
  <si>
    <t>Deferred Revenue, by Arrangement, Disclosure</t>
  </si>
  <si>
    <t>The components of deferred profit are as follows: December 31, September 30, (dollars in thousands) Deferred revenues $ 6,994 $ 7,280 Deferred costs 2,315 2,407 Deferred profit $ 4,679 $ 4,873</t>
  </si>
  <si>
    <t>Schedule of Inventory, Current</t>
  </si>
  <si>
    <t>The components of inventories are as follows: December 31, September 30, (dollars in thousands) Purchased parts and raw materials $ 10,950 $ 11,587 Work-in-process 4,314 5,089 Finished goods 6,277 6,653 $ 21,541 $ 23,329</t>
  </si>
  <si>
    <t>The following is a summary of property, plant and equipment: December 31, September 30, (dollars in thousands) Land, building and leasehold improvements $ 17,904 $ 18,095 Equipment and machinery 9,564 9,709 Furniture and fixtures 5,325 5,465 32,793 33,269 Accumulated depreciation and amortization (15,714 ) (15,508 ) $ 17,079 $ 17,761</t>
  </si>
  <si>
    <t>Schedule of Goodwill</t>
  </si>
  <si>
    <t xml:space="preserve"> Solar Semiconductor Polishing Total (dollars in thousands) Goodwill $ 6,617 $ 4,463 $ 728 $ 11,808 Accumulated impairment losses (1,273 ) — — (1,273 ) Carrying value at September 30, 2015 5,344 4,463 728 10,535 Goodwill recognized due to acquisitions — 600 — 600 Net exchange differences (161 ) — — (161 ) Carrying value at December 31, 2015 $ 5,183 $ 5,063 $ 728 $ 10,974 Goodwill $ 6,413 $ 5,063 $ 728 $ 12,204 Accumulated impairment losses (1,230 ) — — (1,230 ) Carrying value at December 31, 2015 $ 5,183 $ 5,063 $ 728 $ 10,974</t>
  </si>
  <si>
    <t>Schedule of Finite-Lived Intangible Assets</t>
  </si>
  <si>
    <t>The following is a summary of intangibles: Useful Life Gross Carrying Amount Accumulated Amortization Net Carrying Amount Gross Carrying Amount Accumulated Amortization Net Carrying Amount December 31, 2015 September 30, 2015 (dollars in thousands) Non-compete agreements 4-8 years $ 133 $ (133 ) $ — $ 137 $ (137 ) $ — Customer lists 10 years 2,412 (776 ) 1,636 2,434 (808 ) 1,626 Technology 5-10 years 3,126 (1,526 ) 1,600 3,223 (1,368 ) 1,855 Trade names 10-15 years 1,449 (97 ) 1,352 1,456 (72 ) 1,384 Other 2-10 years 287 (210 ) 77 278 (204 ) 74 $ 7,407 $ (2,742 ) $ 4,665 $ 7,528 $ (2,589 ) $ 4,939</t>
  </si>
  <si>
    <t>Schedule of Product Warranty Liability</t>
  </si>
  <si>
    <t xml:space="preserve"> Three Months Ended December 31, 2015 2014 (dollars in thousands) Beginning balance $ 793 $ 628 Warranty expenditures (22 ) (228 ) Warranty provisions/(adjustment) (5 ) 307 Ending balance $ 766 $ 707</t>
  </si>
  <si>
    <t>Effects of share-based compensation expense</t>
  </si>
  <si>
    <t>Stock-based compensation expense reduced the Company’s results of operations by the following amounts: Three Months Ended December 31, 2015 2014 (dollars in thousands) Effect on income before income taxes (1) $ (342 ) $ (232 ) Effect on income taxes 48 36 Effect on net income $ (294 ) $ (196 ) (1) Stock-based compensation expense is included in selling, general and administrative expenses.</t>
  </si>
  <si>
    <t>Schedule of Share-based Compensation, Stock Options, Activity</t>
  </si>
  <si>
    <t xml:space="preserve">Stock option transactions and the options outstanding are summarized as follows: Three months ended December 31, 2015 2014 Options Weighted Average Exercise Price Options Weighted Average Exercise Price Outstanding at beginning of period 1,627,477 $ 9.11 1,063,324 $ 7.37 Granted 344,075 5.25 282,500 9.98 Exercised — — — — Forfeited (33,642 ) 14.90 — — Outstanding at end of period 1,937,910 $ 8.34 1,345,824 $ 7.91 Exercisable at end of period 1,189,855 $ 9.21 802,703 $ 7.81 Weighted average fair value of options granted during the period $ 3.03 $ 6.09 </t>
  </si>
  <si>
    <t>Schedule of Share-based Payment Award, Stock Options, Valuation Assumptions</t>
  </si>
  <si>
    <t>The fair value of options was estimated at the applicable grant date using the Black-Scholes option pricing model with the following assumptions: Three months ended December 31, 2015 2014 Risk free interest rate 2% 2% Expected life 6 years 6 years Dividend rate 0% 0% Volatility 62% 67%</t>
  </si>
  <si>
    <t>Schedule of Share-based Compensation, Restricted Stock Activity</t>
  </si>
  <si>
    <t>Restricted stock transactions and awards outstanding are summarized as follows: Three months ended December 31, 2015 2014 Awards Weighted Average Grant Date Fair Value Awards Weighted Average Grant Date Fair Value Beginning Outstanding 13,540 $ 7.98 35,203 $ 10.13 Released (13,540 ) 7.98 (21,663 ) 11.47 Ending Outstanding — $ — 13,540 $ 7.98</t>
  </si>
  <si>
    <t>Research and Development Expense</t>
  </si>
  <si>
    <t>The table below shows gross research and development expenses and grants earned: Three Months Ended December 31, December 31, (dollars in thousands) Research, development and engineering $ 2,615 $ 2,573 Grants earned (327 ) (736 ) Net research, development and engineering $ 2,288 $ 1,837</t>
  </si>
  <si>
    <t>Earnings Per Share (Tables)</t>
  </si>
  <si>
    <t>Schedule of Earnings Per Share, Basic and Diluted</t>
  </si>
  <si>
    <t>The following table outlines basic and diluted EPS: Three Months Ended December 31, 2015 2014 (in thousands, except per share amounts) Basic Loss Per Share Computation Net loss attributable to Amtech Systems, Inc. $ (4,015 ) $ (5,195 ) Weighted Average Shares Outstanding: Common stock 13,152 9,854 Basic loss per share attributable to Amtech shareholders $ (0.31 ) $ (0.53 ) Diluted Loss Per Share Computation Net loss attributable to Amtech Systems, Inc. $ (4,015 ) $ (5,195 ) Weighted Average Shares Outstanding: Common stock 13,152 9,854 Common stock equivalents (1) — — Diluted shares 13,152 9,854 Diluted loss per share attributable to Amtech shareholders $ (0.31 ) $ (0.53 ) (1) The number of common stock equivalents is calculated using the treasury stock method and the average market price during the period.</t>
  </si>
  <si>
    <t>Business Segment Information (Tables)</t>
  </si>
  <si>
    <t>Schedule of Segment Reporting Information, by Segment</t>
  </si>
  <si>
    <t>Information concerning our business segments is as follows: Three months ended December 31, 2015 2014 (dollars in thousands) Net Revenues: Solar (1)* $ 9,543 $ 8,286 Semiconductor 10,700 732 Polishing 1,831 3,378 $ 22,074 $ 12,396 Operating income (loss): Solar (1)* $ (1,864 ) $ (2,495 ) Semiconductor (160 ) (100 ) Polishing 169 742 Non-segment related (2,074 ) (2,940 ) $ (3,929 ) $ (4,793 ) (1) * The financial statement of business units included in the Solar segment include some sales of equipment and parts to the semiconductor, silicon wafer and MEMS industries, comprising less than 25% of the Solar segment revenue. December 31, September 30, (dollars in thousands) Identifiable Assets: Solar $ 40,229 $ 45,717 Semiconductor 46,303 46,912 Polishing 5,395 5,793 Non-segment related 21,468 27,034 $ 113,395 $ 125,456</t>
  </si>
  <si>
    <t>Major Customers and Foreign Sales (Tables)</t>
  </si>
  <si>
    <t>Schedule of Revenue from External Customers Attributed to Foreign Countries by Geographic Area</t>
  </si>
  <si>
    <t xml:space="preserve"> Three months ended December 31, 2015 2014 United States 28 % 23 % Other 3 % — % Total North America 31 % 23 % China 20 % 26 % Taiwan 13 % 19 % Other 21 % 6 % Total Asia 54 % 51 % Germany 2 % 10 % Other 13 % 16 % Total Europe 15 % 26 % 100 % 100 %</t>
  </si>
  <si>
    <t>Basis of Presentation - Deferred Profit (Details) $ in Thousands</t>
  </si>
  <si>
    <t>Dec. 31, 2015USD ($)systemsequipment</t>
  </si>
  <si>
    <t>Sep. 30, 2015USD ($)</t>
  </si>
  <si>
    <t>Number of similarly configured systems and processes | systems</t>
  </si>
  <si>
    <t>Number of similarly configured items of equipment | equipment</t>
  </si>
  <si>
    <t>Deferred revenues</t>
  </si>
  <si>
    <t>Deferred costs</t>
  </si>
  <si>
    <t>Basis of Presentation - Concentrations of Credit Risk (Details) - Customer</t>
  </si>
  <si>
    <t>Accounts Receivable | Customer Concentration Risk</t>
  </si>
  <si>
    <t>Concentration Risk [Line Items]</t>
  </si>
  <si>
    <t>Concentration risk, percentage</t>
  </si>
  <si>
    <t>10.00%</t>
  </si>
  <si>
    <t>Number of customers</t>
  </si>
  <si>
    <t>UNITED STATES | Cash and Cash Equivalents and Restricted Cash</t>
  </si>
  <si>
    <t>80.00%</t>
  </si>
  <si>
    <t>Basis of Presentation - Restricted Cash (Details) - USD ($) $ in Thousands</t>
  </si>
  <si>
    <t>Other Commitments [Line Items]</t>
  </si>
  <si>
    <t>Environmental Restoration Costs | Superfund Site</t>
  </si>
  <si>
    <t>Basis of Presentation - Inventories (Details) - USD ($) $ in Thousands</t>
  </si>
  <si>
    <t>Percentage of weighted average cost inventory</t>
  </si>
  <si>
    <t>60.00%</t>
  </si>
  <si>
    <t>Inventory, Net [Abstract]</t>
  </si>
  <si>
    <t>Purchased parts and raw materials</t>
  </si>
  <si>
    <t>Work-in-process</t>
  </si>
  <si>
    <t>Finished goods</t>
  </si>
  <si>
    <t>Inventory</t>
  </si>
  <si>
    <t>Basis of Presentation - Property, Plant and Equipment (Details) - USD ($) $ in Thousands</t>
  </si>
  <si>
    <t>Property, Plant and Equipment [Line Items]</t>
  </si>
  <si>
    <t>Property, plant and equipment, gross</t>
  </si>
  <si>
    <t>Accumulated depreciation and amortization</t>
  </si>
  <si>
    <t>Property, plant and equipment - net</t>
  </si>
  <si>
    <t>Building | Minimum</t>
  </si>
  <si>
    <t>Property, plant and equipment, useful life (in years)</t>
  </si>
  <si>
    <t>20 years</t>
  </si>
  <si>
    <t>Building | Maximum</t>
  </si>
  <si>
    <t>30 years</t>
  </si>
  <si>
    <t>Land, building and leasehold improvements</t>
  </si>
  <si>
    <t>Equipment and machinery</t>
  </si>
  <si>
    <t>Equipment and machinery | Minimum</t>
  </si>
  <si>
    <t>3 years</t>
  </si>
  <si>
    <t>Equipment and machinery | Maximum</t>
  </si>
  <si>
    <t>7 years</t>
  </si>
  <si>
    <t>Furniture and fixtures</t>
  </si>
  <si>
    <t>Furniture and fixtures | Minimum</t>
  </si>
  <si>
    <t>5 years</t>
  </si>
  <si>
    <t>Furniture and fixtures | Maximum</t>
  </si>
  <si>
    <t>10 years</t>
  </si>
  <si>
    <t>Leasehold Improvements | Minimum</t>
  </si>
  <si>
    <t>Leasehold Improvements | Maximum</t>
  </si>
  <si>
    <t>Basis of Presentation - Goodwill (Details) $ in Thousands</t>
  </si>
  <si>
    <t>Dec. 31, 2015USD ($)</t>
  </si>
  <si>
    <t>Goodwill [Roll Forward]</t>
  </si>
  <si>
    <t>Goodwill, gross, beginning of year</t>
  </si>
  <si>
    <t>Goodwill, impaired, accumulated impairment loss, beginning of year</t>
  </si>
  <si>
    <t>Goodwill, net, beginning of year</t>
  </si>
  <si>
    <t>Goodwill, Acquired During Period</t>
  </si>
  <si>
    <t>Change in foreign exchange rates</t>
  </si>
  <si>
    <t>Goodwill, gross, end of quarter</t>
  </si>
  <si>
    <t>Goodwill, impaired, accumulated impairment loss, end of quarter</t>
  </si>
  <si>
    <t>Goodwill, net, end of quarter</t>
  </si>
  <si>
    <t>Semiconductor</t>
  </si>
  <si>
    <t>Polishing</t>
  </si>
  <si>
    <t>Basis of Presentation - Intangibles (Details) - USD ($) $ in Thousands</t>
  </si>
  <si>
    <t>Acquired Finite and Indefinite-Lived Intangible Assets [Line Items]</t>
  </si>
  <si>
    <t>Gross Carrying Amount</t>
  </si>
  <si>
    <t>Accumulated Amortization</t>
  </si>
  <si>
    <t>Net Carrying Amount</t>
  </si>
  <si>
    <t>Non-compete agreements</t>
  </si>
  <si>
    <t>Non-compete agreements | Minimum</t>
  </si>
  <si>
    <t>Useful Life (in years)</t>
  </si>
  <si>
    <t>4 years</t>
  </si>
  <si>
    <t>Non-compete agreements | Maximum</t>
  </si>
  <si>
    <t>8 years</t>
  </si>
  <si>
    <t>Customer lists</t>
  </si>
  <si>
    <t>Technology</t>
  </si>
  <si>
    <t>Technology | Minimum</t>
  </si>
  <si>
    <t>Technology | Maximum</t>
  </si>
  <si>
    <t>In-process research and development</t>
  </si>
  <si>
    <t>Trade names</t>
  </si>
  <si>
    <t>15 years</t>
  </si>
  <si>
    <t>Other | Minimum</t>
  </si>
  <si>
    <t>2 years</t>
  </si>
  <si>
    <t>Other | Maximum</t>
  </si>
  <si>
    <t>12 years</t>
  </si>
  <si>
    <t>Basis of Presentation - Warranty (Details) - USD ($) $ in Thousands</t>
  </si>
  <si>
    <t>Movement in Standard Product Warranty Accrual [Roll Forward]</t>
  </si>
  <si>
    <t>Beginning balance</t>
  </si>
  <si>
    <t>Warranty expenditures</t>
  </si>
  <si>
    <t>Warranty provisions/(adjustment)</t>
  </si>
  <si>
    <t>Ending balance</t>
  </si>
  <si>
    <t>Minimum</t>
  </si>
  <si>
    <t>Product Warranty [Line Items]</t>
  </si>
  <si>
    <t>Standard product warranty, period (in months)</t>
  </si>
  <si>
    <t>12 months</t>
  </si>
  <si>
    <t>Maximum</t>
  </si>
  <si>
    <t>24 months</t>
  </si>
  <si>
    <t>Basis of Presentation - Stock-Based Compensation (Details) - USD ($) $ / shares in Units, $ in Thousands</t>
  </si>
  <si>
    <t>Share-based Compensation Arrangement by Share-based Payment Award [Line Items]</t>
  </si>
  <si>
    <t>Effect on income before income taxes</t>
  </si>
  <si>
    <t>Effect on income taxes</t>
  </si>
  <si>
    <t>Effect on net income</t>
  </si>
  <si>
    <t>Restricted Stock</t>
  </si>
  <si>
    <t>Share-based Compensation Arrangement by Share-based Payment Award, Equity Instruments Other than Options, Nonvested, Number of Shares [Roll Forward]</t>
  </si>
  <si>
    <t>Beginning Outstanding (in shares)</t>
  </si>
  <si>
    <t>Released (in shares)</t>
  </si>
  <si>
    <t>Ending Outstanding (in shares)</t>
  </si>
  <si>
    <t>Share-based Compensation Arrangement by Share-based Payment Award, Equity Instruments Other than Options, Nonvested, Weighted Average Grant Date Fair Value [Roll Forward]</t>
  </si>
  <si>
    <t>Beginning Outstanding, Weighted Average Grant Date Fair Value (usd per share)</t>
  </si>
  <si>
    <t>Released, Weighted Average Grant Date Fair Value (usd per share)</t>
  </si>
  <si>
    <t>Ending Outstanding, Weighted Average Grant Date Fair Value (usd per share)</t>
  </si>
  <si>
    <t>Restricted Stock | Maximum</t>
  </si>
  <si>
    <t>Option vesting period (in years)</t>
  </si>
  <si>
    <t>Restricted Stock | Minimum</t>
  </si>
  <si>
    <t>Stock Options</t>
  </si>
  <si>
    <t>Share-based Compensation Arrangement by Share-based Payment Award, Options, Outstanding [Roll Forward]</t>
  </si>
  <si>
    <t>Outstanding at beginning of period (in shares)</t>
  </si>
  <si>
    <t>Granted (in shares)</t>
  </si>
  <si>
    <t>Exercised (in shares)</t>
  </si>
  <si>
    <t>Forfeited (in shares)</t>
  </si>
  <si>
    <t>Outstanding at end of period (in shares)</t>
  </si>
  <si>
    <t>Exercisable at end of period (in shares)</t>
  </si>
  <si>
    <t>Weighted average fair value of options granted during the period (usd per share)</t>
  </si>
  <si>
    <t>Share-based Compensation Arrangement by Share-based Payment Award, Options, Outstanding, Weighted Average Exercise Price [Roll Forward]</t>
  </si>
  <si>
    <t>Outstanding at beginning of period, Weighted Average Exercise Price (usd per share)</t>
  </si>
  <si>
    <t>Granted, Weighted Average Exercise Price (usd per share)</t>
  </si>
  <si>
    <t>Exercised, Weighted Average Exercise Price (usd per share)</t>
  </si>
  <si>
    <t>Forfeited, Weighted Average Exercise Price (usd per share)</t>
  </si>
  <si>
    <t>Outstanding at end of period, Weighted Average Exercise Price (usd per share)</t>
  </si>
  <si>
    <t>Exercisable at end of period, Weighted Average Exercise Price (usd per share)</t>
  </si>
  <si>
    <t>Share-based Compensation Arrangement by Share-based Payment Award, Fair Value Assumptions and Methodology [Abstract]</t>
  </si>
  <si>
    <t>Risk free interest rate</t>
  </si>
  <si>
    <t>2.00%</t>
  </si>
  <si>
    <t>Expected life</t>
  </si>
  <si>
    <t>6 years</t>
  </si>
  <si>
    <t>Dividend rate</t>
  </si>
  <si>
    <t>0.00%</t>
  </si>
  <si>
    <t>Volatility</t>
  </si>
  <si>
    <t>62.00%</t>
  </si>
  <si>
    <t>67.00%</t>
  </si>
  <si>
    <t>Stock Options | Maximum</t>
  </si>
  <si>
    <t>Option expiration period (in years)</t>
  </si>
  <si>
    <t>Stock Options | Minimum</t>
  </si>
  <si>
    <t>6 months</t>
  </si>
  <si>
    <t>Basis of Presentation - Shipping Expense (Details) - USD ($) $ in Millions</t>
  </si>
  <si>
    <t>Shipping expenses</t>
  </si>
  <si>
    <t>Basis of Presentation - Research and Development Expense (Details) - USD ($) $ in Thousands</t>
  </si>
  <si>
    <t>Grants earned</t>
  </si>
  <si>
    <t>Net research, development and engineering</t>
  </si>
  <si>
    <t>Income Taxes (Details) - USD ($) $ in Millions</t>
  </si>
  <si>
    <t>Income Tax Contingency [Line Items]</t>
  </si>
  <si>
    <t>Valuation allowance increase</t>
  </si>
  <si>
    <t>Unrecognized tax benefits that would impact effective tax rate</t>
  </si>
  <si>
    <t>Unrecognized tax benefits, income tax penalties and interest accrued</t>
  </si>
  <si>
    <t>Number of years open for tax examinations</t>
  </si>
  <si>
    <t>Earnings Per Share (Details) - USD ($) $ / shares in Units, $ in Thousands</t>
  </si>
  <si>
    <t>Antidilutive Securities Excluded from Computation of Earnings Per Share [Line Items]</t>
  </si>
  <si>
    <t>Net income (loss) attributable to Amtech Systems, Inc.</t>
  </si>
  <si>
    <t>Basic income (loss) per share attributable to Amtech shareholders (dollars per share)</t>
  </si>
  <si>
    <t>Common stock equivalents (in shares)</t>
  </si>
  <si>
    <t>Diluted shares (in shares)</t>
  </si>
  <si>
    <t>Diluted income (loss) per share attributable to Amtech shareholders (dollars per share)</t>
  </si>
  <si>
    <t>Antidilutive securities excluded from computation of earnings per share, amount</t>
  </si>
  <si>
    <t>Stockholders' Equity (Details) - $ / shares</t>
  </si>
  <si>
    <t>Oct. 08, 2015</t>
  </si>
  <si>
    <t>Dec. 15, 2008</t>
  </si>
  <si>
    <t>Class of Stock [Line Items]</t>
  </si>
  <si>
    <t>Minimum percent ownership of common stock for exercise of rights</t>
  </si>
  <si>
    <t>15.00%</t>
  </si>
  <si>
    <t>Series A Preferred Stock</t>
  </si>
  <si>
    <t>Class of warrant or right, number of securities called by warrants or rights</t>
  </si>
  <si>
    <t>Exercise price of rights</t>
  </si>
  <si>
    <t>Rights expiration period</t>
  </si>
  <si>
    <t>Collective ownership threshold for joint filers</t>
  </si>
  <si>
    <t>19.90%</t>
  </si>
  <si>
    <t>Business Segment Information (Details) $ in Thousands</t>
  </si>
  <si>
    <t>Dec. 31, 2015USD ($)segment</t>
  </si>
  <si>
    <t>Dec. 31, 2014USD ($)</t>
  </si>
  <si>
    <t>Dec. 24, 2014</t>
  </si>
  <si>
    <t>Segment Reporting Information [Line Items]</t>
  </si>
  <si>
    <t>Number of business segments | segment</t>
  </si>
  <si>
    <t>Net Revenues</t>
  </si>
  <si>
    <t>Operating Income (Loss)</t>
  </si>
  <si>
    <t>Identifiable Assets</t>
  </si>
  <si>
    <t>Non-segment related</t>
  </si>
  <si>
    <t>Product Concentration Risk | Sales Revenue, Product Line | Semiconductor</t>
  </si>
  <si>
    <t>Concentration risk, percentage (less than 25%)</t>
  </si>
  <si>
    <t>25.00%</t>
  </si>
  <si>
    <t>SoLayTec, B.V.</t>
  </si>
  <si>
    <t>Percentage of voting interests acquired</t>
  </si>
  <si>
    <t>51.00%</t>
  </si>
  <si>
    <t>Major Customers and Foreign Sales (Details) - Customer</t>
  </si>
  <si>
    <t>Revenue, Major Customer [Line Items]</t>
  </si>
  <si>
    <t>Revenue, number of major customers</t>
  </si>
  <si>
    <t>Revenues, percentage</t>
  </si>
  <si>
    <t>100.00%</t>
  </si>
  <si>
    <t>United States</t>
  </si>
  <si>
    <t>28.00%</t>
  </si>
  <si>
    <t>23.00%</t>
  </si>
  <si>
    <t>3.00%</t>
  </si>
  <si>
    <t>Total North America</t>
  </si>
  <si>
    <t>31.00%</t>
  </si>
  <si>
    <t>China</t>
  </si>
  <si>
    <t>20.00%</t>
  </si>
  <si>
    <t>26.00%</t>
  </si>
  <si>
    <t>Taiwan</t>
  </si>
  <si>
    <t>13.00%</t>
  </si>
  <si>
    <t>19.00%</t>
  </si>
  <si>
    <t>21.00%</t>
  </si>
  <si>
    <t>6.00%</t>
  </si>
  <si>
    <t>Total Asia</t>
  </si>
  <si>
    <t>54.00%</t>
  </si>
  <si>
    <t>Germany</t>
  </si>
  <si>
    <t>16.00%</t>
  </si>
  <si>
    <t>Total Europe</t>
  </si>
  <si>
    <t>Net Revenues | Customer Concentration Risk | Customer Number One</t>
  </si>
  <si>
    <t>14.00%</t>
  </si>
  <si>
    <t>12.00%</t>
  </si>
  <si>
    <t>Net Revenues | Customer Concentration Risk | Customer Number Two</t>
  </si>
  <si>
    <t>11.00%</t>
  </si>
  <si>
    <t>Long-term Debt (Details) - USD ($) $ in Thousands</t>
  </si>
  <si>
    <t>Jan. 30, 2015</t>
  </si>
  <si>
    <t>Debt Instrument [Line Items]</t>
  </si>
  <si>
    <t>BTU International, Inc (BTU) Merger</t>
  </si>
  <si>
    <t>Long-term debt acquired</t>
  </si>
  <si>
    <t>Long-term debt</t>
  </si>
  <si>
    <t>Proceeds from issuance of debt</t>
  </si>
  <si>
    <t>SoLayTec, B.V. | Minimum</t>
  </si>
  <si>
    <t>Interest rate</t>
  </si>
  <si>
    <t>5.95%</t>
  </si>
  <si>
    <t>SoLayTec, B.V. | Maximum</t>
  </si>
  <si>
    <t>Mortgage Note</t>
  </si>
  <si>
    <t>Debt covenant, outstanding principal plus accrued interest percent of appraised value, maximum threshold</t>
  </si>
  <si>
    <t>Mortgage Note | BTU International, Inc (BTU) Merger</t>
  </si>
  <si>
    <t>4.40%</t>
  </si>
  <si>
    <t>Federal Home Loan Board Five Year Classic Advance Rate | Mortgage Note</t>
  </si>
  <si>
    <t>Basis spread on variable rate</t>
  </si>
  <si>
    <t>240.00%</t>
  </si>
  <si>
    <t>Commitments and Contingencies (Details)</t>
  </si>
  <si>
    <t>Dec. 31, 2015USD ($)claims</t>
  </si>
  <si>
    <t>Sep. 30, 2014USD ($)</t>
  </si>
  <si>
    <t>Jan. 30, 2015USD ($)</t>
  </si>
  <si>
    <t>Schedule of Equity Method Investments [Line Items]</t>
  </si>
  <si>
    <t>Purchase obligation</t>
  </si>
  <si>
    <t>Price of an ion implanter</t>
  </si>
  <si>
    <t>Kingstone Holding Company</t>
  </si>
  <si>
    <t>Equity method investment, ownership percentage</t>
  </si>
  <si>
    <t>Tempress Systems and Energy Research Centre Agreement [Member]</t>
  </si>
  <si>
    <t>Ownership rights to results of projects developed separately by individual parties</t>
  </si>
  <si>
    <t>R&amp;D Agreement term</t>
  </si>
  <si>
    <t>Required contribution in form of labor and assets</t>
  </si>
  <si>
    <t>Amount contributed</t>
  </si>
  <si>
    <t>R&amp;D, required contribution</t>
  </si>
  <si>
    <t>Number of years from agreement start for contribution for project support</t>
  </si>
  <si>
    <t>Environmental Clean-up | BTU International, Inc (BTU) Merger</t>
  </si>
  <si>
    <t>Loss contingency accrual</t>
  </si>
  <si>
    <t>Letter of credit</t>
  </si>
  <si>
    <t>Stockholder Actions (Putative Stockholder Class Action Complaints) | Settled Litigation</t>
  </si>
  <si>
    <t>Number of settled claims | claims</t>
  </si>
  <si>
    <t>Estimate of possible loss</t>
  </si>
  <si>
    <t>Investments (Details) - USD ($) $ in Thousands</t>
  </si>
  <si>
    <t>Equity losses</t>
  </si>
  <si>
    <t>Shanghai Operating Entity</t>
  </si>
  <si>
    <t>Acquisitions (Details) $ in Thousands</t>
  </si>
  <si>
    <t>Jan. 30, 2015USD ($)shares</t>
  </si>
  <si>
    <t>Dec. 24, 2014USD ($)</t>
  </si>
  <si>
    <t>Business Acquisition [Line Items]</t>
  </si>
  <si>
    <t>Total purchase price consideration</t>
  </si>
  <si>
    <t>Identifiable intangible assets</t>
  </si>
  <si>
    <t>Parent Company | Merger Agreement</t>
  </si>
  <si>
    <t>Conversion ratio, shares of stock exchanged per each share of subsidiary stock</t>
  </si>
  <si>
    <t>BTU International, Inc (BTU) Merger | Merger Agreement</t>
  </si>
  <si>
    <t>Conversion of stock, shares issued | shares</t>
  </si>
  <si>
    <t>Related Party Transactions (Details) - USD ($) $ in Millions</t>
  </si>
  <si>
    <t>Related Party Transaction [Line Items]</t>
  </si>
  <si>
    <t>Kingstone Holding Company | Kingstone Hong Kong</t>
  </si>
  <si>
    <t>Shanghai Operating Entity | Kingstone Hong Kong</t>
  </si>
  <si>
    <t>Accounts Receivable | Kingstone Hong Kong</t>
  </si>
  <si>
    <t>Due from related parties</t>
  </si>
  <si>
    <t>Exclusive Sales And Service Rights In Solar Ion Implant Equipment | Kingstone Hong Kong</t>
  </si>
  <si>
    <t>Deconsolidation, amount to be received</t>
  </si>
</sst>
</file>

<file path=xl/styles.xml><?xml version="1.0" encoding="utf-8"?>
<styleSheet xmlns="http://schemas.openxmlformats.org/spreadsheetml/2006/main">
  <numFmts count="7">
    <numFmt formatCode="_(&quot;$ &quot;#,##0_);_(&quot;$ &quot;(#,##0)" numFmtId="165"/>
    <numFmt formatCode="_(&quot;$ &quot;#,##0.00_);_(&quot;$ &quot;(#,##0.00)" numFmtId="166"/>
    <numFmt formatCode="_(&quot;Solar &quot;#,##0_);_(&quot;Solar &quot;(#,##0)" numFmtId="167"/>
    <numFmt formatCode="_(&quot;$ &quot;#,##0.0_);_(&quot;$ &quot;(#,##0.0)" numFmtId="168"/>
    <numFmt formatCode="#,##0.0_);(#,##0.0)" numFmtId="169"/>
    <numFmt formatCode="#,##0.000_);(#,##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205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5</v>
      </c>
    </row>
    <row r="11" spans="1:3">
      <c r="A11" s="4" t="s">
        <v>17</v>
      </c>
      <c r="B11" s="5" t="s">
        <v>18</v>
      </c>
    </row>
    <row r="12" spans="1:3">
      <c r="A12" s="4" t="s">
        <v>19</v>
      </c>
      <c r="B12" s="4" t="s">
        <v>20</v>
      </c>
    </row>
    <row r="13" spans="1:3">
      <c r="A13" s="4" t="s">
        <v>21</v>
      </c>
      <c r="C13" s="6" t="n">
        <v>13167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57</v>
      </c>
      <c r="B1" s="2" t="s">
        <v>1</v>
      </c>
    </row>
    <row r="2" spans="1:2">
      <c r="B2" s="2" t="s">
        <v>2</v>
      </c>
    </row>
    <row r="3" spans="1:2">
      <c r="A3" s="3" t="s">
        <v>139</v>
      </c>
    </row>
    <row r="4" spans="1:2">
      <c r="A4" s="4" t="s">
        <v>57</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2</v>
      </c>
      <c r="B1" s="2" t="s">
        <v>1</v>
      </c>
    </row>
    <row r="2" spans="1:2">
      <c r="B2" s="2" t="s">
        <v>2</v>
      </c>
    </row>
    <row r="3" spans="1:2">
      <c r="A3" s="3" t="s">
        <v>148</v>
      </c>
    </row>
    <row r="4" spans="1:2">
      <c r="A4" s="4" t="s">
        <v>52</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5</v>
      </c>
      <c r="B1" s="2" t="s">
        <v>1</v>
      </c>
    </row>
    <row r="2" spans="1:2">
      <c r="B2" s="2" t="s">
        <v>2</v>
      </c>
    </row>
    <row r="3" spans="1:2">
      <c r="A3" s="3" t="s">
        <v>150</v>
      </c>
    </row>
    <row r="4" spans="1:2">
      <c r="A4" s="4" t="s">
        <v>55</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8</v>
      </c>
      <c r="B1" s="2" t="s">
        <v>1</v>
      </c>
    </row>
    <row r="2" spans="1:2">
      <c r="B2" s="2" t="s">
        <v>2</v>
      </c>
    </row>
    <row r="3" spans="1:2">
      <c r="A3" s="3" t="s">
        <v>152</v>
      </c>
    </row>
    <row r="4" spans="1:2">
      <c r="A4" s="4" t="s">
        <v>38</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30</v>
      </c>
      <c r="B13" s="4" t="s">
        <v>179</v>
      </c>
    </row>
    <row r="14" spans="1:2">
      <c r="A14" s="4" t="s">
        <v>180</v>
      </c>
      <c r="B14" s="4" t="s">
        <v>181</v>
      </c>
    </row>
    <row r="15" spans="1:2">
      <c r="A15" s="4" t="s">
        <v>40</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91</v>
      </c>
      <c r="B20" s="4" t="s">
        <v>192</v>
      </c>
    </row>
    <row r="21" spans="1:2">
      <c r="A21" s="4" t="s">
        <v>193</v>
      </c>
      <c r="B21" s="4" t="s">
        <v>194</v>
      </c>
    </row>
    <row r="22" spans="1:2">
      <c r="A22" s="4" t="s">
        <v>195</v>
      </c>
      <c r="B22" s="4" t="s">
        <v>196</v>
      </c>
    </row>
    <row r="23" spans="1:2">
      <c r="A23" s="4" t="s">
        <v>197</v>
      </c>
      <c r="B23" s="4" t="s">
        <v>198</v>
      </c>
    </row>
    <row r="24" spans="1:2">
      <c r="A24" s="4" t="s">
        <v>199</v>
      </c>
      <c r="B2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31</v>
      </c>
    </row>
    <row r="4" spans="1:2">
      <c r="A4" s="4" t="s">
        <v>202</v>
      </c>
      <c r="B4" s="4" t="s">
        <v>203</v>
      </c>
    </row>
    <row r="5" spans="1:2">
      <c r="A5" s="4" t="s">
        <v>204</v>
      </c>
      <c r="B5" s="4" t="s">
        <v>205</v>
      </c>
    </row>
    <row r="6" spans="1:2">
      <c r="A6" s="4" t="s">
        <v>180</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617</v>
      </c>
      <c r="C3" s="7" t="n">
        <v>25852</v>
      </c>
    </row>
    <row r="4" spans="1:3">
      <c r="A4" s="4" t="s">
        <v>26</v>
      </c>
      <c r="B4" s="6" t="n">
        <v>847</v>
      </c>
      <c r="C4" s="6" t="n">
        <v>638</v>
      </c>
    </row>
    <row r="5" spans="1:3">
      <c r="A5" s="3" t="s">
        <v>27</v>
      </c>
    </row>
    <row r="6" spans="1:3">
      <c r="A6" s="4" t="s">
        <v>28</v>
      </c>
      <c r="B6" s="6" t="n">
        <v>16063</v>
      </c>
      <c r="C6" s="6" t="n">
        <v>14488</v>
      </c>
    </row>
    <row r="7" spans="1:3">
      <c r="A7" s="4" t="s">
        <v>29</v>
      </c>
      <c r="B7" s="6" t="n">
        <v>7084</v>
      </c>
      <c r="C7" s="6" t="n">
        <v>8494</v>
      </c>
    </row>
    <row r="8" spans="1:3">
      <c r="A8" s="4" t="s">
        <v>30</v>
      </c>
      <c r="B8" s="6" t="n">
        <v>21541</v>
      </c>
      <c r="C8" s="6" t="n">
        <v>23329</v>
      </c>
    </row>
    <row r="9" spans="1:3">
      <c r="A9" s="4" t="s">
        <v>31</v>
      </c>
      <c r="B9" s="6" t="n">
        <v>2050</v>
      </c>
      <c r="C9" s="6" t="n">
        <v>2050</v>
      </c>
    </row>
    <row r="10" spans="1:3">
      <c r="A10" s="4" t="s">
        <v>32</v>
      </c>
      <c r="B10" s="6" t="n">
        <v>67</v>
      </c>
      <c r="C10" s="6" t="n">
        <v>7079</v>
      </c>
    </row>
    <row r="11" spans="1:3">
      <c r="A11" s="4" t="s">
        <v>33</v>
      </c>
      <c r="B11" s="6" t="n">
        <v>6117</v>
      </c>
      <c r="C11" s="6" t="n">
        <v>3772</v>
      </c>
    </row>
    <row r="12" spans="1:3">
      <c r="A12" s="4" t="s">
        <v>34</v>
      </c>
      <c r="B12" s="6" t="n">
        <v>76386</v>
      </c>
      <c r="C12" s="6" t="n">
        <v>85702</v>
      </c>
    </row>
    <row r="13" spans="1:3">
      <c r="A13" s="4" t="s">
        <v>35</v>
      </c>
      <c r="B13" s="6" t="n">
        <v>17079</v>
      </c>
      <c r="C13" s="6" t="n">
        <v>17761</v>
      </c>
    </row>
    <row r="14" spans="1:3">
      <c r="A14" s="4" t="s">
        <v>36</v>
      </c>
      <c r="B14" s="6" t="n">
        <v>430</v>
      </c>
      <c r="C14" s="6" t="n">
        <v>430</v>
      </c>
    </row>
    <row r="15" spans="1:3">
      <c r="A15" s="4" t="s">
        <v>37</v>
      </c>
      <c r="B15" s="6" t="n">
        <v>1145</v>
      </c>
      <c r="C15" s="6" t="n">
        <v>3356</v>
      </c>
    </row>
    <row r="16" spans="1:3">
      <c r="A16" s="4" t="s">
        <v>38</v>
      </c>
      <c r="B16" s="6" t="n">
        <v>2716</v>
      </c>
      <c r="C16" s="6" t="n">
        <v>2733</v>
      </c>
    </row>
    <row r="17" spans="1:3">
      <c r="A17" s="4" t="s">
        <v>39</v>
      </c>
      <c r="B17" s="6" t="n">
        <v>4665</v>
      </c>
      <c r="C17" s="6" t="n">
        <v>4939</v>
      </c>
    </row>
    <row r="18" spans="1:3">
      <c r="A18" s="4" t="s">
        <v>40</v>
      </c>
      <c r="B18" s="6" t="n">
        <v>10974</v>
      </c>
      <c r="C18" s="6" t="n">
        <v>10535</v>
      </c>
    </row>
    <row r="19" spans="1:3">
      <c r="A19" s="4" t="s">
        <v>41</v>
      </c>
      <c r="B19" s="6" t="n">
        <v>113395</v>
      </c>
      <c r="C19" s="6" t="n">
        <v>125456</v>
      </c>
    </row>
    <row r="20" spans="1:3">
      <c r="A20" s="3" t="s">
        <v>42</v>
      </c>
    </row>
    <row r="21" spans="1:3">
      <c r="A21" s="4" t="s">
        <v>43</v>
      </c>
      <c r="B21" s="6" t="n">
        <v>10582</v>
      </c>
      <c r="C21" s="6" t="n">
        <v>15646</v>
      </c>
    </row>
    <row r="22" spans="1:3">
      <c r="A22" s="4" t="s">
        <v>44</v>
      </c>
      <c r="B22" s="6" t="n">
        <v>822</v>
      </c>
      <c r="C22" s="6" t="n">
        <v>919</v>
      </c>
    </row>
    <row r="23" spans="1:3">
      <c r="A23" s="4" t="s">
        <v>45</v>
      </c>
      <c r="B23" s="6" t="n">
        <v>5349</v>
      </c>
      <c r="C23" s="6" t="n">
        <v>5605</v>
      </c>
    </row>
    <row r="24" spans="1:3">
      <c r="A24" s="4" t="s">
        <v>46</v>
      </c>
      <c r="B24" s="6" t="n">
        <v>766</v>
      </c>
      <c r="C24" s="6" t="n">
        <v>793</v>
      </c>
    </row>
    <row r="25" spans="1:3">
      <c r="A25" s="4" t="s">
        <v>47</v>
      </c>
      <c r="B25" s="6" t="n">
        <v>4679</v>
      </c>
      <c r="C25" s="6" t="n">
        <v>4873</v>
      </c>
    </row>
    <row r="26" spans="1:3">
      <c r="A26" s="4" t="s">
        <v>48</v>
      </c>
      <c r="B26" s="6" t="n">
        <v>4601</v>
      </c>
      <c r="C26" s="6" t="n">
        <v>7154</v>
      </c>
    </row>
    <row r="27" spans="1:3">
      <c r="A27" s="4" t="s">
        <v>49</v>
      </c>
      <c r="B27" s="6" t="n">
        <v>2725</v>
      </c>
      <c r="C27" s="6" t="n">
        <v>3551</v>
      </c>
    </row>
    <row r="28" spans="1:3">
      <c r="A28" s="4" t="s">
        <v>50</v>
      </c>
      <c r="B28" s="6" t="n">
        <v>940</v>
      </c>
      <c r="C28" s="6" t="n">
        <v>830</v>
      </c>
    </row>
    <row r="29" spans="1:3">
      <c r="A29" s="4" t="s">
        <v>51</v>
      </c>
      <c r="B29" s="6" t="n">
        <v>30464</v>
      </c>
      <c r="C29" s="6" t="n">
        <v>39371</v>
      </c>
    </row>
    <row r="30" spans="1:3">
      <c r="A30" s="4" t="s">
        <v>52</v>
      </c>
      <c r="B30" s="6" t="n">
        <v>9234</v>
      </c>
      <c r="C30" s="6" t="n">
        <v>8448</v>
      </c>
    </row>
    <row r="31" spans="1:3">
      <c r="A31" s="4" t="s">
        <v>53</v>
      </c>
      <c r="B31" s="6" t="n">
        <v>5690</v>
      </c>
      <c r="C31" s="6" t="n">
        <v>4990</v>
      </c>
    </row>
    <row r="32" spans="1:3">
      <c r="A32" s="4" t="s">
        <v>54</v>
      </c>
      <c r="B32" s="7" t="n">
        <v>45388</v>
      </c>
      <c r="C32" s="7" t="n">
        <v>52809</v>
      </c>
    </row>
    <row r="33" spans="1:3">
      <c r="A33" s="4" t="s">
        <v>55</v>
      </c>
      <c r="B33" s="4" t="s">
        <v>56</v>
      </c>
      <c r="C33" s="4" t="s">
        <v>56</v>
      </c>
    </row>
    <row r="34" spans="1:3">
      <c r="A34" s="3" t="s">
        <v>57</v>
      </c>
    </row>
    <row r="35" spans="1:3">
      <c r="A35" s="4" t="s">
        <v>58</v>
      </c>
      <c r="B35" s="7" t="n">
        <v>0</v>
      </c>
      <c r="C35" s="7" t="n">
        <v>0</v>
      </c>
    </row>
    <row r="36" spans="1:3">
      <c r="A36" s="4" t="s">
        <v>59</v>
      </c>
      <c r="B36" s="6" t="n">
        <v>132</v>
      </c>
      <c r="C36" s="6" t="n">
        <v>131</v>
      </c>
    </row>
    <row r="37" spans="1:3">
      <c r="A37" s="4" t="s">
        <v>60</v>
      </c>
      <c r="B37" s="6" t="n">
        <v>110533</v>
      </c>
      <c r="C37" s="6" t="n">
        <v>110191</v>
      </c>
    </row>
    <row r="38" spans="1:3">
      <c r="A38" s="4" t="s">
        <v>61</v>
      </c>
      <c r="B38" s="6" t="n">
        <v>-9201</v>
      </c>
      <c r="C38" s="6" t="n">
        <v>-8666</v>
      </c>
    </row>
    <row r="39" spans="1:3">
      <c r="A39" s="4" t="s">
        <v>62</v>
      </c>
      <c r="B39" s="6" t="n">
        <v>-32837</v>
      </c>
      <c r="C39" s="6" t="n">
        <v>-28822</v>
      </c>
    </row>
    <row r="40" spans="1:3">
      <c r="A40" s="4" t="s">
        <v>63</v>
      </c>
      <c r="B40" s="6" t="n">
        <v>68627</v>
      </c>
      <c r="C40" s="6" t="n">
        <v>72834</v>
      </c>
    </row>
    <row r="41" spans="1:3">
      <c r="A41" s="4" t="s">
        <v>64</v>
      </c>
      <c r="B41" s="6" t="n">
        <v>-620</v>
      </c>
      <c r="C41" s="6" t="n">
        <v>-187</v>
      </c>
    </row>
    <row r="42" spans="1:3">
      <c r="A42" s="4" t="s">
        <v>65</v>
      </c>
      <c r="B42" s="6" t="n">
        <v>68007</v>
      </c>
      <c r="C42" s="6" t="n">
        <v>72647</v>
      </c>
    </row>
    <row r="43" spans="1:3">
      <c r="A43" s="4" t="s">
        <v>66</v>
      </c>
      <c r="B43" s="7" t="n">
        <v>113395</v>
      </c>
      <c r="C43" s="7" t="n">
        <v>125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3" t="s">
        <v>137</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v>
      </c>
    </row>
    <row r="3" spans="1:2">
      <c r="A3" s="3" t="s">
        <v>142</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45</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r="A1" s="1" t="s">
        <v>232</v>
      </c>
      <c r="B1" s="2" t="s">
        <v>233</v>
      </c>
      <c r="C1" s="2" t="s">
        <v>234</v>
      </c>
    </row>
    <row r="2" spans="1:3">
      <c r="A2" s="3" t="s">
        <v>131</v>
      </c>
    </row>
    <row r="3" spans="1:3">
      <c r="A3" s="4" t="s">
        <v>235</v>
      </c>
      <c r="B3" s="6" t="n">
        <v>2</v>
      </c>
    </row>
    <row r="4" spans="1:3">
      <c r="A4" s="4" t="s">
        <v>236</v>
      </c>
      <c r="B4" s="6" t="n">
        <v>2</v>
      </c>
    </row>
    <row r="5" spans="1:3">
      <c r="A5" s="4" t="s">
        <v>237</v>
      </c>
      <c r="B5" s="7" t="n">
        <v>6994</v>
      </c>
      <c r="C5" s="7" t="n">
        <v>7280</v>
      </c>
    </row>
    <row r="6" spans="1:3">
      <c r="A6" s="4" t="s">
        <v>238</v>
      </c>
      <c r="B6" s="6" t="n">
        <v>2315</v>
      </c>
      <c r="C6" s="6" t="n">
        <v>2407</v>
      </c>
    </row>
    <row r="7" spans="1:3">
      <c r="A7" s="4" t="s">
        <v>47</v>
      </c>
      <c r="B7" s="7" t="n">
        <v>4679</v>
      </c>
      <c r="C7" s="7" t="n">
        <v>487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239</v>
      </c>
      <c r="B1" s="2" t="s">
        <v>1</v>
      </c>
      <c r="C1" s="2" t="s">
        <v>101</v>
      </c>
    </row>
    <row r="2" spans="1:3">
      <c r="B2" s="2" t="s">
        <v>2</v>
      </c>
      <c r="C2" s="2" t="s">
        <v>23</v>
      </c>
    </row>
    <row r="3" spans="1:3">
      <c r="A3" s="4" t="s">
        <v>240</v>
      </c>
    </row>
    <row r="4" spans="1:3">
      <c r="A4" s="3" t="s">
        <v>241</v>
      </c>
    </row>
    <row r="5" spans="1:3">
      <c r="A5" s="4" t="s">
        <v>242</v>
      </c>
      <c r="B5" s="4" t="s">
        <v>243</v>
      </c>
    </row>
    <row r="6" spans="1:3">
      <c r="A6" s="4" t="s">
        <v>244</v>
      </c>
      <c r="B6" s="6" t="n">
        <v>0</v>
      </c>
      <c r="C6" s="6" t="n">
        <v>0</v>
      </c>
    </row>
    <row r="7" spans="1:3">
      <c r="A7" s="4" t="s">
        <v>245</v>
      </c>
    </row>
    <row r="8" spans="1:3">
      <c r="A8" s="3" t="s">
        <v>241</v>
      </c>
    </row>
    <row r="9" spans="1:3">
      <c r="A9" s="4" t="s">
        <v>242</v>
      </c>
      <c r="B9"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47</v>
      </c>
      <c r="B1" s="2" t="s">
        <v>2</v>
      </c>
      <c r="C1" s="2" t="s">
        <v>23</v>
      </c>
    </row>
    <row r="2" spans="1:3">
      <c r="A2" s="3" t="s">
        <v>248</v>
      </c>
    </row>
    <row r="3" spans="1:3">
      <c r="A3" s="4" t="s">
        <v>26</v>
      </c>
      <c r="B3" s="7" t="n">
        <v>847</v>
      </c>
      <c r="C3" s="7" t="n">
        <v>638</v>
      </c>
    </row>
    <row r="4" spans="1:3">
      <c r="A4" s="4" t="s">
        <v>249</v>
      </c>
    </row>
    <row r="5" spans="1:3">
      <c r="A5" s="3" t="s">
        <v>248</v>
      </c>
    </row>
    <row r="6" spans="1:3">
      <c r="A6" s="4" t="s">
        <v>26</v>
      </c>
      <c r="B6" s="7" t="n">
        <v>200</v>
      </c>
      <c r="C6" s="7" t="n">
        <v>2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23</v>
      </c>
    </row>
    <row r="2" spans="1:3">
      <c r="A2" s="3" t="s">
        <v>131</v>
      </c>
    </row>
    <row r="3" spans="1:3">
      <c r="A3" s="4" t="s">
        <v>251</v>
      </c>
      <c r="B3" s="4" t="s">
        <v>252</v>
      </c>
      <c r="C3" s="4" t="s">
        <v>252</v>
      </c>
    </row>
    <row r="4" spans="1:3">
      <c r="A4" s="3" t="s">
        <v>253</v>
      </c>
    </row>
    <row r="5" spans="1:3">
      <c r="A5" s="4" t="s">
        <v>254</v>
      </c>
      <c r="B5" s="7" t="n">
        <v>10950</v>
      </c>
      <c r="C5" s="7" t="n">
        <v>11587</v>
      </c>
    </row>
    <row r="6" spans="1:3">
      <c r="A6" s="4" t="s">
        <v>255</v>
      </c>
      <c r="B6" s="6" t="n">
        <v>4314</v>
      </c>
      <c r="C6" s="6" t="n">
        <v>5089</v>
      </c>
    </row>
    <row r="7" spans="1:3">
      <c r="A7" s="4" t="s">
        <v>256</v>
      </c>
      <c r="B7" s="6" t="n">
        <v>6277</v>
      </c>
      <c r="C7" s="6" t="n">
        <v>6653</v>
      </c>
    </row>
    <row r="8" spans="1:3">
      <c r="A8" s="4" t="s">
        <v>257</v>
      </c>
      <c r="B8" s="7" t="n">
        <v>21541</v>
      </c>
      <c r="C8" s="7" t="n">
        <v>233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8</v>
      </c>
      <c r="B1" s="2" t="s">
        <v>1</v>
      </c>
    </row>
    <row r="2" spans="1:3">
      <c r="B2" s="2" t="s">
        <v>2</v>
      </c>
      <c r="C2" s="2" t="s">
        <v>23</v>
      </c>
    </row>
    <row r="3" spans="1:3">
      <c r="A3" s="3" t="s">
        <v>259</v>
      </c>
    </row>
    <row r="4" spans="1:3">
      <c r="A4" s="4" t="s">
        <v>260</v>
      </c>
      <c r="B4" s="7" t="n">
        <v>32793</v>
      </c>
      <c r="C4" s="7" t="n">
        <v>33269</v>
      </c>
    </row>
    <row r="5" spans="1:3">
      <c r="A5" s="4" t="s">
        <v>261</v>
      </c>
      <c r="B5" s="6" t="n">
        <v>-15714</v>
      </c>
      <c r="C5" s="6" t="n">
        <v>-15508</v>
      </c>
    </row>
    <row r="6" spans="1:3">
      <c r="A6" s="4" t="s">
        <v>262</v>
      </c>
      <c r="B6" s="7" t="n">
        <v>17079</v>
      </c>
      <c r="C6" s="6" t="n">
        <v>17761</v>
      </c>
    </row>
    <row r="7" spans="1:3">
      <c r="A7" s="4" t="s">
        <v>263</v>
      </c>
    </row>
    <row r="8" spans="1:3">
      <c r="A8" s="3" t="s">
        <v>259</v>
      </c>
    </row>
    <row r="9" spans="1:3">
      <c r="A9" s="4" t="s">
        <v>264</v>
      </c>
      <c r="B9" s="4" t="s">
        <v>265</v>
      </c>
    </row>
    <row r="10" spans="1:3">
      <c r="A10" s="4" t="s">
        <v>266</v>
      </c>
    </row>
    <row r="11" spans="1:3">
      <c r="A11" s="3" t="s">
        <v>259</v>
      </c>
    </row>
    <row r="12" spans="1:3">
      <c r="A12" s="4" t="s">
        <v>264</v>
      </c>
      <c r="B12" s="4" t="s">
        <v>267</v>
      </c>
    </row>
    <row r="13" spans="1:3">
      <c r="A13" s="4" t="s">
        <v>268</v>
      </c>
    </row>
    <row r="14" spans="1:3">
      <c r="A14" s="3" t="s">
        <v>259</v>
      </c>
    </row>
    <row r="15" spans="1:3">
      <c r="A15" s="4" t="s">
        <v>260</v>
      </c>
      <c r="B15" s="7" t="n">
        <v>17904</v>
      </c>
      <c r="C15" s="6" t="n">
        <v>18095</v>
      </c>
    </row>
    <row r="16" spans="1:3">
      <c r="A16" s="4" t="s">
        <v>269</v>
      </c>
    </row>
    <row r="17" spans="1:3">
      <c r="A17" s="3" t="s">
        <v>259</v>
      </c>
    </row>
    <row r="18" spans="1:3">
      <c r="A18" s="4" t="s">
        <v>260</v>
      </c>
      <c r="B18" s="7" t="n">
        <v>9564</v>
      </c>
      <c r="C18" s="6" t="n">
        <v>9709</v>
      </c>
    </row>
    <row r="19" spans="1:3">
      <c r="A19" s="4" t="s">
        <v>270</v>
      </c>
    </row>
    <row r="20" spans="1:3">
      <c r="A20" s="3" t="s">
        <v>259</v>
      </c>
    </row>
    <row r="21" spans="1:3">
      <c r="A21" s="4" t="s">
        <v>264</v>
      </c>
      <c r="B21" s="4" t="s">
        <v>271</v>
      </c>
    </row>
    <row r="22" spans="1:3">
      <c r="A22" s="4" t="s">
        <v>272</v>
      </c>
    </row>
    <row r="23" spans="1:3">
      <c r="A23" s="3" t="s">
        <v>259</v>
      </c>
    </row>
    <row r="24" spans="1:3">
      <c r="A24" s="4" t="s">
        <v>264</v>
      </c>
      <c r="B24" s="4" t="s">
        <v>273</v>
      </c>
    </row>
    <row r="25" spans="1:3">
      <c r="A25" s="4" t="s">
        <v>274</v>
      </c>
    </row>
    <row r="26" spans="1:3">
      <c r="A26" s="3" t="s">
        <v>259</v>
      </c>
    </row>
    <row r="27" spans="1:3">
      <c r="A27" s="4" t="s">
        <v>260</v>
      </c>
      <c r="B27" s="7" t="n">
        <v>5325</v>
      </c>
      <c r="C27" s="7" t="n">
        <v>5465</v>
      </c>
    </row>
    <row r="28" spans="1:3">
      <c r="A28" s="4" t="s">
        <v>275</v>
      </c>
    </row>
    <row r="29" spans="1:3">
      <c r="A29" s="3" t="s">
        <v>259</v>
      </c>
    </row>
    <row r="30" spans="1:3">
      <c r="A30" s="4" t="s">
        <v>264</v>
      </c>
      <c r="B30" s="4" t="s">
        <v>276</v>
      </c>
    </row>
    <row r="31" spans="1:3">
      <c r="A31" s="4" t="s">
        <v>277</v>
      </c>
    </row>
    <row r="32" spans="1:3">
      <c r="A32" s="3" t="s">
        <v>259</v>
      </c>
    </row>
    <row r="33" spans="1:3">
      <c r="A33" s="4" t="s">
        <v>264</v>
      </c>
      <c r="B33" s="4" t="s">
        <v>278</v>
      </c>
    </row>
    <row r="34" spans="1:3">
      <c r="A34" s="4" t="s">
        <v>279</v>
      </c>
    </row>
    <row r="35" spans="1:3">
      <c r="A35" s="3" t="s">
        <v>259</v>
      </c>
    </row>
    <row r="36" spans="1:3">
      <c r="A36" s="4" t="s">
        <v>264</v>
      </c>
      <c r="B36" s="4" t="s">
        <v>271</v>
      </c>
    </row>
    <row r="37" spans="1:3">
      <c r="A37" s="4" t="s">
        <v>280</v>
      </c>
    </row>
    <row r="38" spans="1:3">
      <c r="A38" s="3" t="s">
        <v>259</v>
      </c>
    </row>
    <row r="39" spans="1:3">
      <c r="A39" s="4" t="s">
        <v>264</v>
      </c>
      <c r="B39"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7"/>
    <col customWidth="1" max="2" min="2" width="21"/>
  </cols>
  <sheetData>
    <row r="1" spans="1:2">
      <c r="A1" s="1" t="s">
        <v>281</v>
      </c>
      <c r="B1" s="2" t="s">
        <v>1</v>
      </c>
    </row>
    <row r="2" spans="1:2">
      <c r="B2" s="2" t="s">
        <v>282</v>
      </c>
    </row>
    <row r="3" spans="1:2">
      <c r="A3" s="3" t="s">
        <v>283</v>
      </c>
    </row>
    <row r="4" spans="1:2">
      <c r="A4" s="4" t="s">
        <v>284</v>
      </c>
      <c r="B4" s="7" t="n">
        <v>11808</v>
      </c>
    </row>
    <row r="5" spans="1:2">
      <c r="A5" s="4" t="s">
        <v>285</v>
      </c>
      <c r="B5" s="6" t="n">
        <v>-1273</v>
      </c>
    </row>
    <row r="6" spans="1:2">
      <c r="A6" s="4" t="s">
        <v>286</v>
      </c>
      <c r="B6" s="6" t="n">
        <v>10535</v>
      </c>
    </row>
    <row r="7" spans="1:2">
      <c r="A7" s="4" t="s">
        <v>287</v>
      </c>
      <c r="B7" s="6" t="n">
        <v>600</v>
      </c>
    </row>
    <row r="8" spans="1:2">
      <c r="A8" s="4" t="s">
        <v>288</v>
      </c>
      <c r="B8" s="6" t="n">
        <v>-161</v>
      </c>
    </row>
    <row r="9" spans="1:2">
      <c r="A9" s="4" t="s">
        <v>289</v>
      </c>
      <c r="B9" s="6" t="n">
        <v>12204</v>
      </c>
    </row>
    <row r="10" spans="1:2">
      <c r="A10" s="4" t="s">
        <v>290</v>
      </c>
      <c r="B10" s="6" t="n">
        <v>-1230</v>
      </c>
    </row>
    <row r="11" spans="1:2">
      <c r="A11" s="4" t="s">
        <v>291</v>
      </c>
      <c r="B11" s="6" t="n">
        <v>10974</v>
      </c>
    </row>
    <row r="12" spans="1:2">
      <c r="A12" s="9" t="n">
        <v>-1</v>
      </c>
    </row>
    <row r="13" spans="1:2">
      <c r="A13" s="3" t="s">
        <v>283</v>
      </c>
    </row>
    <row r="14" spans="1:2">
      <c r="A14" s="4" t="s">
        <v>284</v>
      </c>
      <c r="B14" s="6" t="n">
        <v>6617</v>
      </c>
    </row>
    <row r="15" spans="1:2">
      <c r="A15" s="4" t="s">
        <v>285</v>
      </c>
      <c r="B15" s="6" t="n">
        <v>-1273</v>
      </c>
    </row>
    <row r="16" spans="1:2">
      <c r="A16" s="4" t="s">
        <v>286</v>
      </c>
      <c r="B16" s="6" t="n">
        <v>5344</v>
      </c>
    </row>
    <row r="17" spans="1:2">
      <c r="A17" s="4" t="s">
        <v>287</v>
      </c>
      <c r="B17" s="6" t="n">
        <v>0</v>
      </c>
    </row>
    <row r="18" spans="1:2">
      <c r="A18" s="4" t="s">
        <v>288</v>
      </c>
      <c r="B18" s="6" t="n">
        <v>-161</v>
      </c>
    </row>
    <row r="19" spans="1:2">
      <c r="A19" s="4" t="s">
        <v>289</v>
      </c>
      <c r="B19" s="6" t="n">
        <v>6413</v>
      </c>
    </row>
    <row r="20" spans="1:2">
      <c r="A20" s="4" t="s">
        <v>290</v>
      </c>
      <c r="B20" s="6" t="n">
        <v>-1230</v>
      </c>
    </row>
    <row r="21" spans="1:2">
      <c r="A21" s="4" t="s">
        <v>291</v>
      </c>
      <c r="B21" s="6" t="n">
        <v>5183</v>
      </c>
    </row>
    <row r="22" spans="1:2">
      <c r="A22" s="4" t="s">
        <v>292</v>
      </c>
    </row>
    <row r="23" spans="1:2">
      <c r="A23" s="3" t="s">
        <v>283</v>
      </c>
    </row>
    <row r="24" spans="1:2">
      <c r="A24" s="4" t="s">
        <v>284</v>
      </c>
      <c r="B24" s="6" t="n">
        <v>4463</v>
      </c>
    </row>
    <row r="25" spans="1:2">
      <c r="A25" s="4" t="s">
        <v>285</v>
      </c>
      <c r="B25" s="6" t="n">
        <v>0</v>
      </c>
    </row>
    <row r="26" spans="1:2">
      <c r="A26" s="4" t="s">
        <v>286</v>
      </c>
      <c r="B26" s="6" t="n">
        <v>4463</v>
      </c>
    </row>
    <row r="27" spans="1:2">
      <c r="A27" s="4" t="s">
        <v>287</v>
      </c>
      <c r="B27" s="6" t="n">
        <v>600</v>
      </c>
    </row>
    <row r="28" spans="1:2">
      <c r="A28" s="4" t="s">
        <v>288</v>
      </c>
      <c r="B28" s="6" t="n">
        <v>0</v>
      </c>
    </row>
    <row r="29" spans="1:2">
      <c r="A29" s="4" t="s">
        <v>289</v>
      </c>
      <c r="B29" s="6" t="n">
        <v>5063</v>
      </c>
    </row>
    <row r="30" spans="1:2">
      <c r="A30" s="4" t="s">
        <v>290</v>
      </c>
      <c r="B30" s="6" t="n">
        <v>0</v>
      </c>
    </row>
    <row r="31" spans="1:2">
      <c r="A31" s="4" t="s">
        <v>291</v>
      </c>
      <c r="B31" s="6" t="n">
        <v>5063</v>
      </c>
    </row>
    <row r="32" spans="1:2">
      <c r="A32" s="4" t="s">
        <v>293</v>
      </c>
    </row>
    <row r="33" spans="1:2">
      <c r="A33" s="3" t="s">
        <v>283</v>
      </c>
    </row>
    <row r="34" spans="1:2">
      <c r="A34" s="4" t="s">
        <v>284</v>
      </c>
      <c r="B34" s="6" t="n">
        <v>728</v>
      </c>
    </row>
    <row r="35" spans="1:2">
      <c r="A35" s="4" t="s">
        <v>285</v>
      </c>
      <c r="B35" s="6" t="n">
        <v>0</v>
      </c>
    </row>
    <row r="36" spans="1:2">
      <c r="A36" s="4" t="s">
        <v>286</v>
      </c>
      <c r="B36" s="6" t="n">
        <v>728</v>
      </c>
    </row>
    <row r="37" spans="1:2">
      <c r="A37" s="4" t="s">
        <v>287</v>
      </c>
      <c r="B37" s="6" t="n">
        <v>0</v>
      </c>
    </row>
    <row r="38" spans="1:2">
      <c r="A38" s="4" t="s">
        <v>288</v>
      </c>
      <c r="B38" s="6" t="n">
        <v>0</v>
      </c>
    </row>
    <row r="39" spans="1:2">
      <c r="A39" s="4" t="s">
        <v>289</v>
      </c>
      <c r="B39" s="6" t="n">
        <v>728</v>
      </c>
    </row>
    <row r="40" spans="1:2">
      <c r="A40" s="4" t="s">
        <v>290</v>
      </c>
      <c r="B40" s="6" t="n">
        <v>0</v>
      </c>
    </row>
    <row r="41" spans="1:2">
      <c r="A41" s="4" t="s">
        <v>291</v>
      </c>
      <c r="B41" s="7" t="n">
        <v>7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294</v>
      </c>
      <c r="B1" s="2" t="s">
        <v>1</v>
      </c>
    </row>
    <row r="2" spans="1:3">
      <c r="B2" s="2" t="s">
        <v>2</v>
      </c>
      <c r="C2" s="2" t="s">
        <v>23</v>
      </c>
    </row>
    <row r="3" spans="1:3">
      <c r="A3" s="3" t="s">
        <v>295</v>
      </c>
    </row>
    <row r="4" spans="1:3">
      <c r="A4" s="4" t="s">
        <v>296</v>
      </c>
      <c r="B4" s="7" t="n">
        <v>7407</v>
      </c>
      <c r="C4" s="7" t="n">
        <v>7528</v>
      </c>
    </row>
    <row r="5" spans="1:3">
      <c r="A5" s="4" t="s">
        <v>297</v>
      </c>
      <c r="B5" s="6" t="n">
        <v>-2742</v>
      </c>
      <c r="C5" s="6" t="n">
        <v>-2589</v>
      </c>
    </row>
    <row r="6" spans="1:3">
      <c r="A6" s="4" t="s">
        <v>298</v>
      </c>
      <c r="B6" s="6" t="n">
        <v>4665</v>
      </c>
      <c r="C6" s="6" t="n">
        <v>4939</v>
      </c>
    </row>
    <row r="7" spans="1:3">
      <c r="A7" s="4" t="s">
        <v>299</v>
      </c>
    </row>
    <row r="8" spans="1:3">
      <c r="A8" s="3" t="s">
        <v>295</v>
      </c>
    </row>
    <row r="9" spans="1:3">
      <c r="A9" s="4" t="s">
        <v>296</v>
      </c>
      <c r="B9" s="6" t="n">
        <v>133</v>
      </c>
      <c r="C9" s="6" t="n">
        <v>137</v>
      </c>
    </row>
    <row r="10" spans="1:3">
      <c r="A10" s="4" t="s">
        <v>297</v>
      </c>
      <c r="B10" s="6" t="n">
        <v>-133</v>
      </c>
      <c r="C10" s="6" t="n">
        <v>-137</v>
      </c>
    </row>
    <row r="11" spans="1:3">
      <c r="A11" s="4" t="s">
        <v>298</v>
      </c>
      <c r="B11" s="7" t="n">
        <v>0</v>
      </c>
      <c r="C11" s="6" t="n">
        <v>0</v>
      </c>
    </row>
    <row r="12" spans="1:3">
      <c r="A12" s="4" t="s">
        <v>300</v>
      </c>
    </row>
    <row r="13" spans="1:3">
      <c r="A13" s="3" t="s">
        <v>295</v>
      </c>
    </row>
    <row r="14" spans="1:3">
      <c r="A14" s="4" t="s">
        <v>301</v>
      </c>
      <c r="B14" s="4" t="s">
        <v>302</v>
      </c>
    </row>
    <row r="15" spans="1:3">
      <c r="A15" s="4" t="s">
        <v>303</v>
      </c>
    </row>
    <row r="16" spans="1:3">
      <c r="A16" s="3" t="s">
        <v>295</v>
      </c>
    </row>
    <row r="17" spans="1:3">
      <c r="A17" s="4" t="s">
        <v>301</v>
      </c>
      <c r="B17" s="4" t="s">
        <v>304</v>
      </c>
    </row>
    <row r="18" spans="1:3">
      <c r="A18" s="4" t="s">
        <v>305</v>
      </c>
    </row>
    <row r="19" spans="1:3">
      <c r="A19" s="3" t="s">
        <v>295</v>
      </c>
    </row>
    <row r="20" spans="1:3">
      <c r="A20" s="4" t="s">
        <v>296</v>
      </c>
      <c r="B20" s="7" t="n">
        <v>2412</v>
      </c>
      <c r="C20" s="6" t="n">
        <v>2434</v>
      </c>
    </row>
    <row r="21" spans="1:3">
      <c r="A21" s="4" t="s">
        <v>297</v>
      </c>
      <c r="B21" s="6" t="n">
        <v>-776</v>
      </c>
      <c r="C21" s="6" t="n">
        <v>-808</v>
      </c>
    </row>
    <row r="22" spans="1:3">
      <c r="A22" s="4" t="s">
        <v>298</v>
      </c>
      <c r="B22" s="7" t="n">
        <v>1636</v>
      </c>
      <c r="C22" s="6" t="n">
        <v>1626</v>
      </c>
    </row>
    <row r="23" spans="1:3">
      <c r="A23" s="4" t="s">
        <v>301</v>
      </c>
      <c r="B23" s="4" t="s">
        <v>278</v>
      </c>
    </row>
    <row r="24" spans="1:3">
      <c r="A24" s="4" t="s">
        <v>306</v>
      </c>
    </row>
    <row r="25" spans="1:3">
      <c r="A25" s="3" t="s">
        <v>295</v>
      </c>
    </row>
    <row r="26" spans="1:3">
      <c r="A26" s="4" t="s">
        <v>296</v>
      </c>
      <c r="B26" s="7" t="n">
        <v>3126</v>
      </c>
      <c r="C26" s="6" t="n">
        <v>3223</v>
      </c>
    </row>
    <row r="27" spans="1:3">
      <c r="A27" s="4" t="s">
        <v>297</v>
      </c>
      <c r="B27" s="6" t="n">
        <v>-1526</v>
      </c>
      <c r="C27" s="6" t="n">
        <v>-1368</v>
      </c>
    </row>
    <row r="28" spans="1:3">
      <c r="A28" s="4" t="s">
        <v>298</v>
      </c>
      <c r="B28" s="7" t="n">
        <v>1600</v>
      </c>
      <c r="C28" s="6" t="n">
        <v>1855</v>
      </c>
    </row>
    <row r="29" spans="1:3">
      <c r="A29" s="4" t="s">
        <v>307</v>
      </c>
    </row>
    <row r="30" spans="1:3">
      <c r="A30" s="3" t="s">
        <v>295</v>
      </c>
    </row>
    <row r="31" spans="1:3">
      <c r="A31" s="4" t="s">
        <v>301</v>
      </c>
      <c r="B31" s="4" t="s">
        <v>276</v>
      </c>
    </row>
    <row r="32" spans="1:3">
      <c r="A32" s="4" t="s">
        <v>308</v>
      </c>
    </row>
    <row r="33" spans="1:3">
      <c r="A33" s="3" t="s">
        <v>295</v>
      </c>
    </row>
    <row r="34" spans="1:3">
      <c r="A34" s="4" t="s">
        <v>301</v>
      </c>
      <c r="B34" s="4" t="s">
        <v>278</v>
      </c>
    </row>
    <row r="35" spans="1:3">
      <c r="A35" s="4" t="s">
        <v>309</v>
      </c>
    </row>
    <row r="36" spans="1:3">
      <c r="A36" s="3" t="s">
        <v>295</v>
      </c>
    </row>
    <row r="37" spans="1:3">
      <c r="A37" s="4" t="s">
        <v>301</v>
      </c>
      <c r="B37" s="4" t="s">
        <v>276</v>
      </c>
    </row>
    <row r="38" spans="1:3">
      <c r="A38" s="4" t="s">
        <v>310</v>
      </c>
    </row>
    <row r="39" spans="1:3">
      <c r="A39" s="3" t="s">
        <v>295</v>
      </c>
    </row>
    <row r="40" spans="1:3">
      <c r="A40" s="4" t="s">
        <v>296</v>
      </c>
      <c r="B40" s="7" t="n">
        <v>1449</v>
      </c>
      <c r="C40" s="6" t="n">
        <v>1456</v>
      </c>
    </row>
    <row r="41" spans="1:3">
      <c r="A41" s="4" t="s">
        <v>297</v>
      </c>
      <c r="B41" s="6" t="n">
        <v>-97</v>
      </c>
      <c r="C41" s="6" t="n">
        <v>-72</v>
      </c>
    </row>
    <row r="42" spans="1:3">
      <c r="A42" s="4" t="s">
        <v>298</v>
      </c>
      <c r="B42" s="7" t="n">
        <v>1352</v>
      </c>
      <c r="C42" s="6" t="n">
        <v>1384</v>
      </c>
    </row>
    <row r="43" spans="1:3">
      <c r="A43" s="4" t="s">
        <v>301</v>
      </c>
      <c r="B43" s="4" t="s">
        <v>311</v>
      </c>
    </row>
    <row r="44" spans="1:3">
      <c r="A44" s="4" t="s">
        <v>33</v>
      </c>
    </row>
    <row r="45" spans="1:3">
      <c r="A45" s="3" t="s">
        <v>295</v>
      </c>
    </row>
    <row r="46" spans="1:3">
      <c r="A46" s="4" t="s">
        <v>296</v>
      </c>
      <c r="B46" s="7" t="n">
        <v>287</v>
      </c>
      <c r="C46" s="6" t="n">
        <v>278</v>
      </c>
    </row>
    <row r="47" spans="1:3">
      <c r="A47" s="4" t="s">
        <v>297</v>
      </c>
      <c r="B47" s="6" t="n">
        <v>-210</v>
      </c>
      <c r="C47" s="6" t="n">
        <v>-204</v>
      </c>
    </row>
    <row r="48" spans="1:3">
      <c r="A48" s="4" t="s">
        <v>298</v>
      </c>
      <c r="B48" s="7" t="n">
        <v>77</v>
      </c>
      <c r="C48" s="7" t="n">
        <v>74</v>
      </c>
    </row>
    <row r="49" spans="1:3">
      <c r="A49" s="4" t="s">
        <v>312</v>
      </c>
    </row>
    <row r="50" spans="1:3">
      <c r="A50" s="3" t="s">
        <v>295</v>
      </c>
    </row>
    <row r="51" spans="1:3">
      <c r="A51" s="4" t="s">
        <v>301</v>
      </c>
      <c r="B51" s="4" t="s">
        <v>313</v>
      </c>
    </row>
    <row r="52" spans="1:3">
      <c r="A52" s="4" t="s">
        <v>314</v>
      </c>
    </row>
    <row r="53" spans="1:3">
      <c r="A53" s="3" t="s">
        <v>295</v>
      </c>
    </row>
    <row r="54" spans="1:3">
      <c r="A54" s="4" t="s">
        <v>301</v>
      </c>
      <c r="B5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7</v>
      </c>
      <c r="B1" s="2" t="s">
        <v>2</v>
      </c>
      <c r="C1" s="2" t="s">
        <v>23</v>
      </c>
    </row>
    <row r="2" spans="1:3">
      <c r="A2" s="3" t="s">
        <v>24</v>
      </c>
    </row>
    <row r="3" spans="1:3">
      <c r="A3" s="4" t="s">
        <v>68</v>
      </c>
      <c r="B3" s="7" t="n">
        <v>3708</v>
      </c>
      <c r="C3" s="7" t="n">
        <v>5009</v>
      </c>
    </row>
    <row r="4" spans="1:3">
      <c r="A4" s="3" t="s">
        <v>57</v>
      </c>
    </row>
    <row r="5" spans="1:3">
      <c r="A5" s="4" t="s">
        <v>69</v>
      </c>
      <c r="B5" s="8" t="n">
        <v>0.01</v>
      </c>
      <c r="C5" s="8" t="n">
        <v>0.01</v>
      </c>
    </row>
    <row r="6" spans="1:3">
      <c r="A6" s="4" t="s">
        <v>70</v>
      </c>
      <c r="B6" s="6" t="n">
        <v>100000000</v>
      </c>
      <c r="C6" s="6" t="n">
        <v>100000000</v>
      </c>
    </row>
    <row r="7" spans="1:3">
      <c r="A7" s="4" t="s">
        <v>71</v>
      </c>
      <c r="B7" s="6" t="n">
        <v>13164009</v>
      </c>
      <c r="C7" s="6" t="n">
        <v>13150469</v>
      </c>
    </row>
    <row r="8" spans="1:3">
      <c r="A8" s="4" t="s">
        <v>72</v>
      </c>
      <c r="B8" s="6" t="n">
        <v>13164009</v>
      </c>
      <c r="C8" s="6" t="n">
        <v>13150469</v>
      </c>
    </row>
    <row r="9" spans="1:3">
      <c r="A9" s="4" t="s">
        <v>73</v>
      </c>
      <c r="B9" s="6" t="n">
        <v>100000000</v>
      </c>
      <c r="C9" s="6" t="n">
        <v>100000000</v>
      </c>
    </row>
    <row r="10" spans="1:3">
      <c r="A10" s="4" t="s">
        <v>74</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16</v>
      </c>
      <c r="B1" s="2" t="s">
        <v>1</v>
      </c>
    </row>
    <row r="2" spans="1:3">
      <c r="B2" s="2" t="s">
        <v>2</v>
      </c>
      <c r="C2" s="2" t="s">
        <v>76</v>
      </c>
    </row>
    <row r="3" spans="1:3">
      <c r="A3" s="3" t="s">
        <v>317</v>
      </c>
    </row>
    <row r="4" spans="1:3">
      <c r="A4" s="4" t="s">
        <v>318</v>
      </c>
      <c r="B4" s="7" t="n">
        <v>793</v>
      </c>
      <c r="C4" s="7" t="n">
        <v>628</v>
      </c>
    </row>
    <row r="5" spans="1:3">
      <c r="A5" s="4" t="s">
        <v>319</v>
      </c>
      <c r="B5" s="6" t="n">
        <v>-22</v>
      </c>
      <c r="C5" s="6" t="n">
        <v>-228</v>
      </c>
    </row>
    <row r="6" spans="1:3">
      <c r="A6" s="4" t="s">
        <v>320</v>
      </c>
      <c r="B6" s="6" t="n">
        <v>-5</v>
      </c>
      <c r="C6" s="6" t="n">
        <v>307</v>
      </c>
    </row>
    <row r="7" spans="1:3">
      <c r="A7" s="4" t="s">
        <v>321</v>
      </c>
      <c r="B7" s="7" t="n">
        <v>766</v>
      </c>
      <c r="C7" s="7" t="n">
        <v>707</v>
      </c>
    </row>
    <row r="8" spans="1:3">
      <c r="A8" s="4" t="s">
        <v>322</v>
      </c>
    </row>
    <row r="9" spans="1:3">
      <c r="A9" s="3" t="s">
        <v>323</v>
      </c>
    </row>
    <row r="10" spans="1:3">
      <c r="A10" s="4" t="s">
        <v>324</v>
      </c>
      <c r="B10" s="4" t="s">
        <v>325</v>
      </c>
    </row>
    <row r="11" spans="1:3">
      <c r="A11" s="4" t="s">
        <v>326</v>
      </c>
    </row>
    <row r="12" spans="1:3">
      <c r="A12" s="3" t="s">
        <v>323</v>
      </c>
    </row>
    <row r="13" spans="1:3">
      <c r="A13" s="4" t="s">
        <v>324</v>
      </c>
      <c r="B13" s="4" t="s">
        <v>3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8</v>
      </c>
      <c r="B1" s="2" t="s">
        <v>1</v>
      </c>
    </row>
    <row r="2" spans="1:3">
      <c r="B2" s="2" t="s">
        <v>2</v>
      </c>
      <c r="C2" s="2" t="s">
        <v>76</v>
      </c>
    </row>
    <row r="3" spans="1:3">
      <c r="A3" s="3" t="s">
        <v>329</v>
      </c>
    </row>
    <row r="4" spans="1:3">
      <c r="A4" s="4" t="s">
        <v>330</v>
      </c>
      <c r="B4" s="7" t="n">
        <v>-342</v>
      </c>
      <c r="C4" s="7" t="n">
        <v>-232</v>
      </c>
    </row>
    <row r="5" spans="1:3">
      <c r="A5" s="4" t="s">
        <v>331</v>
      </c>
      <c r="B5" s="6" t="n">
        <v>48</v>
      </c>
      <c r="C5" s="6" t="n">
        <v>36</v>
      </c>
    </row>
    <row r="6" spans="1:3">
      <c r="A6" s="4" t="s">
        <v>332</v>
      </c>
      <c r="B6" s="7" t="n">
        <v>-294</v>
      </c>
      <c r="C6" s="7" t="n">
        <v>-196</v>
      </c>
    </row>
    <row r="7" spans="1:3">
      <c r="A7" s="4" t="s">
        <v>333</v>
      </c>
    </row>
    <row r="8" spans="1:3">
      <c r="A8" s="3" t="s">
        <v>334</v>
      </c>
    </row>
    <row r="9" spans="1:3">
      <c r="A9" s="4" t="s">
        <v>335</v>
      </c>
      <c r="B9" s="6" t="n">
        <v>13540</v>
      </c>
      <c r="C9" s="6" t="n">
        <v>35203</v>
      </c>
    </row>
    <row r="10" spans="1:3">
      <c r="A10" s="4" t="s">
        <v>336</v>
      </c>
      <c r="B10" s="6" t="n">
        <v>-13540</v>
      </c>
      <c r="C10" s="6" t="n">
        <v>-21663</v>
      </c>
    </row>
    <row r="11" spans="1:3">
      <c r="A11" s="4" t="s">
        <v>337</v>
      </c>
      <c r="B11" s="6" t="n">
        <v>0</v>
      </c>
      <c r="C11" s="6" t="n">
        <v>13540</v>
      </c>
    </row>
    <row r="12" spans="1:3">
      <c r="A12" s="3" t="s">
        <v>338</v>
      </c>
    </row>
    <row r="13" spans="1:3">
      <c r="A13" s="4" t="s">
        <v>339</v>
      </c>
      <c r="B13" s="8" t="n">
        <v>7.98</v>
      </c>
      <c r="C13" s="8" t="n">
        <v>10.13</v>
      </c>
    </row>
    <row r="14" spans="1:3">
      <c r="A14" s="4" t="s">
        <v>340</v>
      </c>
      <c r="B14" s="10" t="n">
        <v>7.98</v>
      </c>
      <c r="C14" s="10" t="n">
        <v>11.47</v>
      </c>
    </row>
    <row r="15" spans="1:3">
      <c r="A15" s="4" t="s">
        <v>341</v>
      </c>
      <c r="B15" s="7" t="n">
        <v>0</v>
      </c>
      <c r="C15" s="8" t="n">
        <v>7.98</v>
      </c>
    </row>
    <row r="16" spans="1:3">
      <c r="A16" s="4" t="s">
        <v>342</v>
      </c>
    </row>
    <row r="17" spans="1:3">
      <c r="A17" s="3" t="s">
        <v>329</v>
      </c>
    </row>
    <row r="18" spans="1:3">
      <c r="A18" s="4" t="s">
        <v>343</v>
      </c>
      <c r="B18" s="4" t="s">
        <v>302</v>
      </c>
    </row>
    <row r="19" spans="1:3">
      <c r="A19" s="4" t="s">
        <v>344</v>
      </c>
    </row>
    <row r="20" spans="1:3">
      <c r="A20" s="3" t="s">
        <v>329</v>
      </c>
    </row>
    <row r="21" spans="1:3">
      <c r="A21" s="4" t="s">
        <v>343</v>
      </c>
      <c r="B21" s="4" t="s">
        <v>313</v>
      </c>
    </row>
    <row r="22" spans="1:3">
      <c r="A22" s="4" t="s">
        <v>345</v>
      </c>
    </row>
    <row r="23" spans="1:3">
      <c r="A23" s="3" t="s">
        <v>346</v>
      </c>
    </row>
    <row r="24" spans="1:3">
      <c r="A24" s="4" t="s">
        <v>347</v>
      </c>
      <c r="B24" s="6" t="n">
        <v>1627477</v>
      </c>
      <c r="C24" s="6" t="n">
        <v>1063324</v>
      </c>
    </row>
    <row r="25" spans="1:3">
      <c r="A25" s="4" t="s">
        <v>348</v>
      </c>
      <c r="B25" s="6" t="n">
        <v>344075</v>
      </c>
      <c r="C25" s="6" t="n">
        <v>282500</v>
      </c>
    </row>
    <row r="26" spans="1:3">
      <c r="A26" s="4" t="s">
        <v>349</v>
      </c>
      <c r="B26" s="6" t="n">
        <v>0</v>
      </c>
      <c r="C26" s="6" t="n">
        <v>0</v>
      </c>
    </row>
    <row r="27" spans="1:3">
      <c r="A27" s="4" t="s">
        <v>350</v>
      </c>
      <c r="B27" s="6" t="n">
        <v>-33642</v>
      </c>
      <c r="C27" s="6" t="n">
        <v>0</v>
      </c>
    </row>
    <row r="28" spans="1:3">
      <c r="A28" s="4" t="s">
        <v>351</v>
      </c>
      <c r="B28" s="6" t="n">
        <v>1937910</v>
      </c>
      <c r="C28" s="6" t="n">
        <v>1345824</v>
      </c>
    </row>
    <row r="29" spans="1:3">
      <c r="A29" s="4" t="s">
        <v>352</v>
      </c>
      <c r="B29" s="6" t="n">
        <v>1189855</v>
      </c>
      <c r="C29" s="6" t="n">
        <v>802703</v>
      </c>
    </row>
    <row r="30" spans="1:3">
      <c r="A30" s="4" t="s">
        <v>353</v>
      </c>
      <c r="B30" s="8" t="n">
        <v>3.03</v>
      </c>
      <c r="C30" s="8" t="n">
        <v>6.09</v>
      </c>
    </row>
    <row r="31" spans="1:3">
      <c r="A31" s="3" t="s">
        <v>354</v>
      </c>
    </row>
    <row r="32" spans="1:3">
      <c r="A32" s="4" t="s">
        <v>355</v>
      </c>
      <c r="B32" s="10" t="n">
        <v>9.109999999999999</v>
      </c>
      <c r="C32" s="10" t="n">
        <v>7.37</v>
      </c>
    </row>
    <row r="33" spans="1:3">
      <c r="A33" s="4" t="s">
        <v>356</v>
      </c>
      <c r="B33" s="10" t="n">
        <v>5.25</v>
      </c>
      <c r="C33" s="10" t="n">
        <v>9.98</v>
      </c>
    </row>
    <row r="34" spans="1:3">
      <c r="A34" s="4" t="s">
        <v>357</v>
      </c>
      <c r="B34" s="6" t="n">
        <v>0</v>
      </c>
      <c r="C34" s="6" t="n">
        <v>0</v>
      </c>
    </row>
    <row r="35" spans="1:3">
      <c r="A35" s="4" t="s">
        <v>358</v>
      </c>
      <c r="B35" s="10" t="n">
        <v>14.9</v>
      </c>
      <c r="C35" s="6" t="n">
        <v>0</v>
      </c>
    </row>
    <row r="36" spans="1:3">
      <c r="A36" s="4" t="s">
        <v>359</v>
      </c>
      <c r="B36" s="10" t="n">
        <v>8.34</v>
      </c>
      <c r="C36" s="10" t="n">
        <v>7.91</v>
      </c>
    </row>
    <row r="37" spans="1:3">
      <c r="A37" s="4" t="s">
        <v>360</v>
      </c>
      <c r="B37" s="8" t="n">
        <v>9.210000000000001</v>
      </c>
      <c r="C37" s="8" t="n">
        <v>7.81</v>
      </c>
    </row>
    <row r="38" spans="1:3">
      <c r="A38" s="3" t="s">
        <v>361</v>
      </c>
    </row>
    <row r="39" spans="1:3">
      <c r="A39" s="4" t="s">
        <v>362</v>
      </c>
      <c r="B39" s="4" t="s">
        <v>363</v>
      </c>
      <c r="C39" s="4" t="s">
        <v>363</v>
      </c>
    </row>
    <row r="40" spans="1:3">
      <c r="A40" s="4" t="s">
        <v>364</v>
      </c>
      <c r="B40" s="4" t="s">
        <v>365</v>
      </c>
      <c r="C40" s="4" t="s">
        <v>365</v>
      </c>
    </row>
    <row r="41" spans="1:3">
      <c r="A41" s="4" t="s">
        <v>366</v>
      </c>
      <c r="B41" s="4" t="s">
        <v>367</v>
      </c>
      <c r="C41" s="4" t="s">
        <v>367</v>
      </c>
    </row>
    <row r="42" spans="1:3">
      <c r="A42" s="4" t="s">
        <v>368</v>
      </c>
      <c r="B42" s="4" t="s">
        <v>369</v>
      </c>
      <c r="C42" s="4" t="s">
        <v>370</v>
      </c>
    </row>
    <row r="43" spans="1:3">
      <c r="A43" s="4" t="s">
        <v>371</v>
      </c>
    </row>
    <row r="44" spans="1:3">
      <c r="A44" s="3" t="s">
        <v>329</v>
      </c>
    </row>
    <row r="45" spans="1:3">
      <c r="A45" s="4" t="s">
        <v>372</v>
      </c>
      <c r="B45" s="4" t="s">
        <v>278</v>
      </c>
    </row>
    <row r="46" spans="1:3">
      <c r="A46" s="4" t="s">
        <v>343</v>
      </c>
      <c r="B46" s="4" t="s">
        <v>302</v>
      </c>
    </row>
    <row r="47" spans="1:3">
      <c r="A47" s="4" t="s">
        <v>373</v>
      </c>
    </row>
    <row r="48" spans="1:3">
      <c r="A48" s="3" t="s">
        <v>329</v>
      </c>
    </row>
    <row r="49" spans="1:3">
      <c r="A49" s="4" t="s">
        <v>343</v>
      </c>
      <c r="B49" s="4" t="s">
        <v>3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5</v>
      </c>
      <c r="B1" s="2" t="s">
        <v>1</v>
      </c>
    </row>
    <row r="2" spans="1:3">
      <c r="B2" s="2" t="s">
        <v>2</v>
      </c>
      <c r="C2" s="2" t="s">
        <v>76</v>
      </c>
    </row>
    <row r="3" spans="1:3">
      <c r="A3" s="3" t="s">
        <v>131</v>
      </c>
    </row>
    <row r="4" spans="1:3">
      <c r="A4" s="4" t="s">
        <v>376</v>
      </c>
      <c r="B4" s="11" t="n">
        <v>0.4</v>
      </c>
      <c r="C4" s="11" t="n">
        <v>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7</v>
      </c>
      <c r="B1" s="2" t="s">
        <v>1</v>
      </c>
    </row>
    <row r="2" spans="1:3">
      <c r="B2" s="2" t="s">
        <v>2</v>
      </c>
      <c r="C2" s="2" t="s">
        <v>76</v>
      </c>
    </row>
    <row r="3" spans="1:3">
      <c r="A3" s="3" t="s">
        <v>131</v>
      </c>
    </row>
    <row r="4" spans="1:3">
      <c r="A4" s="4" t="s">
        <v>82</v>
      </c>
      <c r="B4" s="7" t="n">
        <v>2615</v>
      </c>
      <c r="C4" s="7" t="n">
        <v>2573</v>
      </c>
    </row>
    <row r="5" spans="1:3">
      <c r="A5" s="4" t="s">
        <v>378</v>
      </c>
      <c r="B5" s="6" t="n">
        <v>-327</v>
      </c>
      <c r="C5" s="6" t="n">
        <v>-736</v>
      </c>
    </row>
    <row r="6" spans="1:3">
      <c r="A6" s="4" t="s">
        <v>379</v>
      </c>
      <c r="B6" s="7" t="n">
        <v>2288</v>
      </c>
      <c r="C6" s="7" t="n">
        <v>18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80</v>
      </c>
      <c r="B1" s="2" t="s">
        <v>1</v>
      </c>
    </row>
    <row r="2" spans="1:3">
      <c r="B2" s="2" t="s">
        <v>2</v>
      </c>
      <c r="C2" s="2" t="s">
        <v>23</v>
      </c>
    </row>
    <row r="3" spans="1:3">
      <c r="A3" s="3" t="s">
        <v>381</v>
      </c>
    </row>
    <row r="4" spans="1:3">
      <c r="A4" s="4" t="s">
        <v>382</v>
      </c>
      <c r="B4" s="11" t="n">
        <v>0.7</v>
      </c>
    </row>
    <row r="5" spans="1:3">
      <c r="A5" s="4" t="s">
        <v>383</v>
      </c>
      <c r="B5" s="12" t="n">
        <v>1.8</v>
      </c>
      <c r="C5" s="11" t="n">
        <v>1.8</v>
      </c>
    </row>
    <row r="6" spans="1:3">
      <c r="A6" s="4" t="s">
        <v>384</v>
      </c>
      <c r="B6" s="11" t="n">
        <v>1.9</v>
      </c>
      <c r="C6" s="11" t="n">
        <v>1.8</v>
      </c>
    </row>
    <row r="7" spans="1:3">
      <c r="A7" s="4" t="s">
        <v>322</v>
      </c>
    </row>
    <row r="8" spans="1:3">
      <c r="A8" s="3" t="s">
        <v>381</v>
      </c>
    </row>
    <row r="9" spans="1:3">
      <c r="A9" s="4" t="s">
        <v>385</v>
      </c>
      <c r="B9" s="4" t="s">
        <v>271</v>
      </c>
    </row>
    <row r="10" spans="1:3">
      <c r="A10" s="4" t="s">
        <v>326</v>
      </c>
    </row>
    <row r="11" spans="1:3">
      <c r="A11" s="3" t="s">
        <v>381</v>
      </c>
    </row>
    <row r="12" spans="1:3">
      <c r="A12" s="4" t="s">
        <v>385</v>
      </c>
      <c r="B12"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6</v>
      </c>
      <c r="B1" s="2" t="s">
        <v>1</v>
      </c>
    </row>
    <row r="2" spans="1:3">
      <c r="B2" s="2" t="s">
        <v>2</v>
      </c>
      <c r="C2" s="2" t="s">
        <v>76</v>
      </c>
    </row>
    <row r="3" spans="1:3">
      <c r="A3" s="3" t="s">
        <v>387</v>
      </c>
    </row>
    <row r="4" spans="1:3">
      <c r="A4" s="4" t="s">
        <v>388</v>
      </c>
      <c r="B4" s="7" t="n">
        <v>-4015</v>
      </c>
      <c r="C4" s="7" t="n">
        <v>-5195</v>
      </c>
    </row>
    <row r="5" spans="1:3">
      <c r="A5" s="4" t="s">
        <v>92</v>
      </c>
      <c r="B5" s="6" t="n">
        <v>13152000</v>
      </c>
      <c r="C5" s="6" t="n">
        <v>9854000</v>
      </c>
    </row>
    <row r="6" spans="1:3">
      <c r="A6" s="4" t="s">
        <v>389</v>
      </c>
      <c r="B6" s="8" t="n">
        <v>-0.31</v>
      </c>
      <c r="C6" s="8" t="n">
        <v>-0.53</v>
      </c>
    </row>
    <row r="7" spans="1:3">
      <c r="A7" s="4" t="s">
        <v>390</v>
      </c>
      <c r="B7" s="6" t="n">
        <v>0</v>
      </c>
      <c r="C7" s="6" t="n">
        <v>0</v>
      </c>
    </row>
    <row r="8" spans="1:3">
      <c r="A8" s="4" t="s">
        <v>391</v>
      </c>
      <c r="B8" s="6" t="n">
        <v>13152000</v>
      </c>
      <c r="C8" s="6" t="n">
        <v>9854000</v>
      </c>
    </row>
    <row r="9" spans="1:3">
      <c r="A9" s="4" t="s">
        <v>392</v>
      </c>
      <c r="B9" s="8" t="n">
        <v>-0.31</v>
      </c>
      <c r="C9" s="8" t="n">
        <v>-0.53</v>
      </c>
    </row>
    <row r="10" spans="1:3">
      <c r="A10" s="4" t="s">
        <v>345</v>
      </c>
    </row>
    <row r="11" spans="1:3">
      <c r="A11" s="3" t="s">
        <v>387</v>
      </c>
    </row>
    <row r="12" spans="1:3">
      <c r="A12" s="4" t="s">
        <v>393</v>
      </c>
      <c r="B12" s="6" t="n">
        <v>1938000</v>
      </c>
      <c r="C12" s="6" t="n">
        <v>1346000</v>
      </c>
    </row>
    <row r="13" spans="1:3">
      <c r="A13" s="4" t="s">
        <v>333</v>
      </c>
    </row>
    <row r="14" spans="1:3">
      <c r="A14" s="3" t="s">
        <v>387</v>
      </c>
    </row>
    <row r="15" spans="1:3">
      <c r="A15" s="4" t="s">
        <v>393</v>
      </c>
      <c r="C15" s="6" t="n">
        <v>1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394</v>
      </c>
      <c r="B1" s="2" t="s">
        <v>395</v>
      </c>
      <c r="C1" s="2" t="s">
        <v>396</v>
      </c>
      <c r="D1" s="2" t="s">
        <v>2</v>
      </c>
      <c r="E1" s="2" t="s">
        <v>23</v>
      </c>
      <c r="F1" s="2" t="s">
        <v>76</v>
      </c>
    </row>
    <row r="2" spans="1:6">
      <c r="A2" s="3" t="s">
        <v>397</v>
      </c>
    </row>
    <row r="3" spans="1:6">
      <c r="A3" s="4" t="s">
        <v>69</v>
      </c>
      <c r="D3" s="8" t="n">
        <v>0.01</v>
      </c>
      <c r="E3" s="8" t="n">
        <v>0.01</v>
      </c>
    </row>
    <row r="4" spans="1:6">
      <c r="A4" s="4" t="s">
        <v>398</v>
      </c>
      <c r="D4" s="4" t="s">
        <v>399</v>
      </c>
    </row>
    <row r="5" spans="1:6">
      <c r="A5" s="4" t="s">
        <v>400</v>
      </c>
    </row>
    <row r="6" spans="1:6">
      <c r="A6" s="3" t="s">
        <v>397</v>
      </c>
    </row>
    <row r="7" spans="1:6">
      <c r="A7" s="4" t="s">
        <v>69</v>
      </c>
      <c r="C7" s="8" t="n">
        <v>0.01</v>
      </c>
    </row>
    <row r="8" spans="1:6">
      <c r="A8" s="4" t="s">
        <v>401</v>
      </c>
      <c r="F8" s="13" t="n">
        <v>0.001</v>
      </c>
    </row>
    <row r="9" spans="1:6">
      <c r="A9" s="4" t="s">
        <v>402</v>
      </c>
      <c r="C9" s="8" t="n">
        <v>51.6</v>
      </c>
    </row>
    <row r="10" spans="1:6">
      <c r="A10" s="4" t="s">
        <v>403</v>
      </c>
      <c r="C10" s="4" t="s">
        <v>278</v>
      </c>
    </row>
    <row r="11" spans="1:6">
      <c r="A11" s="4" t="s">
        <v>404</v>
      </c>
      <c r="B11" s="4" t="s">
        <v>4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3"/>
    <col customWidth="1" max="2" min="2" width="28"/>
    <col customWidth="1" max="3" min="3" width="21"/>
    <col customWidth="1" max="4" min="4" width="21"/>
    <col customWidth="1" max="5" min="5" width="14"/>
  </cols>
  <sheetData>
    <row r="1" spans="1:5">
      <c r="A1" s="1" t="s">
        <v>406</v>
      </c>
      <c r="B1" s="2" t="s">
        <v>1</v>
      </c>
    </row>
    <row r="2" spans="1:5">
      <c r="B2" s="2" t="s">
        <v>407</v>
      </c>
      <c r="C2" s="2" t="s">
        <v>408</v>
      </c>
      <c r="D2" s="2" t="s">
        <v>234</v>
      </c>
      <c r="E2" s="2" t="s">
        <v>409</v>
      </c>
    </row>
    <row r="3" spans="1:5">
      <c r="A3" s="3" t="s">
        <v>410</v>
      </c>
    </row>
    <row r="4" spans="1:5">
      <c r="A4" s="4" t="s">
        <v>411</v>
      </c>
      <c r="B4" s="6" t="n">
        <v>3</v>
      </c>
    </row>
    <row r="5" spans="1:5">
      <c r="A5" s="4" t="s">
        <v>412</v>
      </c>
      <c r="B5" s="7" t="n">
        <v>22074</v>
      </c>
      <c r="C5" s="7" t="n">
        <v>12396</v>
      </c>
    </row>
    <row r="6" spans="1:5">
      <c r="A6" s="4" t="s">
        <v>413</v>
      </c>
      <c r="B6" s="6" t="n">
        <v>-3929</v>
      </c>
      <c r="C6" s="6" t="n">
        <v>-4793</v>
      </c>
    </row>
    <row r="7" spans="1:5">
      <c r="A7" s="4" t="s">
        <v>414</v>
      </c>
      <c r="B7" s="6" t="n">
        <v>113395</v>
      </c>
      <c r="D7" s="7" t="n">
        <v>125456</v>
      </c>
    </row>
    <row r="8" spans="1:5">
      <c r="A8" s="9" t="n">
        <v>-1</v>
      </c>
    </row>
    <row r="9" spans="1:5">
      <c r="A9" s="3" t="s">
        <v>410</v>
      </c>
    </row>
    <row r="10" spans="1:5">
      <c r="A10" s="4" t="s">
        <v>412</v>
      </c>
      <c r="B10" s="6" t="n">
        <v>9543</v>
      </c>
      <c r="C10" s="6" t="n">
        <v>8286</v>
      </c>
    </row>
    <row r="11" spans="1:5">
      <c r="A11" s="4" t="s">
        <v>413</v>
      </c>
      <c r="B11" s="6" t="n">
        <v>-1864</v>
      </c>
      <c r="C11" s="6" t="n">
        <v>-2495</v>
      </c>
    </row>
    <row r="12" spans="1:5">
      <c r="A12" s="4" t="s">
        <v>414</v>
      </c>
      <c r="B12" s="6" t="n">
        <v>40229</v>
      </c>
      <c r="D12" s="6" t="n">
        <v>45717</v>
      </c>
    </row>
    <row r="13" spans="1:5">
      <c r="A13" s="4" t="s">
        <v>292</v>
      </c>
    </row>
    <row r="14" spans="1:5">
      <c r="A14" s="3" t="s">
        <v>410</v>
      </c>
    </row>
    <row r="15" spans="1:5">
      <c r="A15" s="4" t="s">
        <v>412</v>
      </c>
      <c r="B15" s="6" t="n">
        <v>10700</v>
      </c>
      <c r="C15" s="6" t="n">
        <v>732</v>
      </c>
    </row>
    <row r="16" spans="1:5">
      <c r="A16" s="4" t="s">
        <v>413</v>
      </c>
      <c r="B16" s="6" t="n">
        <v>-160</v>
      </c>
      <c r="C16" s="6" t="n">
        <v>-100</v>
      </c>
    </row>
    <row r="17" spans="1:5">
      <c r="A17" s="4" t="s">
        <v>414</v>
      </c>
      <c r="B17" s="6" t="n">
        <v>46303</v>
      </c>
      <c r="D17" s="6" t="n">
        <v>46912</v>
      </c>
    </row>
    <row r="18" spans="1:5">
      <c r="A18" s="4" t="s">
        <v>293</v>
      </c>
    </row>
    <row r="19" spans="1:5">
      <c r="A19" s="3" t="s">
        <v>410</v>
      </c>
    </row>
    <row r="20" spans="1:5">
      <c r="A20" s="4" t="s">
        <v>412</v>
      </c>
      <c r="B20" s="6" t="n">
        <v>1831</v>
      </c>
      <c r="C20" s="6" t="n">
        <v>3378</v>
      </c>
    </row>
    <row r="21" spans="1:5">
      <c r="A21" s="4" t="s">
        <v>413</v>
      </c>
      <c r="B21" s="6" t="n">
        <v>169</v>
      </c>
      <c r="C21" s="6" t="n">
        <v>742</v>
      </c>
    </row>
    <row r="22" spans="1:5">
      <c r="A22" s="4" t="s">
        <v>414</v>
      </c>
      <c r="B22" s="6" t="n">
        <v>5395</v>
      </c>
      <c r="D22" s="6" t="n">
        <v>5793</v>
      </c>
    </row>
    <row r="23" spans="1:5">
      <c r="A23" s="4" t="s">
        <v>415</v>
      </c>
    </row>
    <row r="24" spans="1:5">
      <c r="A24" s="3" t="s">
        <v>410</v>
      </c>
    </row>
    <row r="25" spans="1:5">
      <c r="A25" s="4" t="s">
        <v>413</v>
      </c>
      <c r="B25" s="6" t="n">
        <v>-2074</v>
      </c>
      <c r="C25" s="7" t="n">
        <v>-2940</v>
      </c>
    </row>
    <row r="26" spans="1:5">
      <c r="A26" s="4" t="s">
        <v>414</v>
      </c>
      <c r="B26" s="7" t="n">
        <v>21468</v>
      </c>
      <c r="D26" s="7" t="n">
        <v>27034</v>
      </c>
    </row>
    <row r="27" spans="1:5">
      <c r="A27" s="4" t="s">
        <v>416</v>
      </c>
    </row>
    <row r="28" spans="1:5">
      <c r="A28" s="3" t="s">
        <v>410</v>
      </c>
    </row>
    <row r="29" spans="1:5">
      <c r="A29" s="4" t="s">
        <v>417</v>
      </c>
      <c r="B29" s="4" t="s">
        <v>418</v>
      </c>
    </row>
    <row r="30" spans="1:5">
      <c r="A30" s="4" t="s">
        <v>419</v>
      </c>
    </row>
    <row r="31" spans="1:5">
      <c r="A31" s="3" t="s">
        <v>410</v>
      </c>
    </row>
    <row r="32" spans="1:5">
      <c r="A32" s="4" t="s">
        <v>420</v>
      </c>
      <c r="E32" s="4" t="s">
        <v>4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422</v>
      </c>
      <c r="B1" s="2" t="s">
        <v>1</v>
      </c>
    </row>
    <row r="2" spans="1:3">
      <c r="B2" s="2" t="s">
        <v>2</v>
      </c>
      <c r="C2" s="2" t="s">
        <v>76</v>
      </c>
    </row>
    <row r="3" spans="1:3">
      <c r="A3" s="3" t="s">
        <v>423</v>
      </c>
    </row>
    <row r="4" spans="1:3">
      <c r="A4" s="4" t="s">
        <v>424</v>
      </c>
      <c r="B4" s="6" t="n">
        <v>1</v>
      </c>
      <c r="C4" s="6" t="n">
        <v>2</v>
      </c>
    </row>
    <row r="5" spans="1:3">
      <c r="A5" s="4" t="s">
        <v>425</v>
      </c>
      <c r="B5" s="4" t="s">
        <v>426</v>
      </c>
      <c r="C5" s="4" t="s">
        <v>426</v>
      </c>
    </row>
    <row r="6" spans="1:3">
      <c r="A6" s="4" t="s">
        <v>427</v>
      </c>
    </row>
    <row r="7" spans="1:3">
      <c r="A7" s="3" t="s">
        <v>423</v>
      </c>
    </row>
    <row r="8" spans="1:3">
      <c r="A8" s="4" t="s">
        <v>425</v>
      </c>
      <c r="B8" s="4" t="s">
        <v>428</v>
      </c>
      <c r="C8" s="4" t="s">
        <v>429</v>
      </c>
    </row>
    <row r="9" spans="1:3">
      <c r="A9" s="4" t="s">
        <v>33</v>
      </c>
    </row>
    <row r="10" spans="1:3">
      <c r="A10" s="3" t="s">
        <v>423</v>
      </c>
    </row>
    <row r="11" spans="1:3">
      <c r="A11" s="4" t="s">
        <v>425</v>
      </c>
      <c r="B11" s="4" t="s">
        <v>430</v>
      </c>
      <c r="C11" s="4" t="s">
        <v>367</v>
      </c>
    </row>
    <row r="12" spans="1:3">
      <c r="A12" s="4" t="s">
        <v>431</v>
      </c>
    </row>
    <row r="13" spans="1:3">
      <c r="A13" s="3" t="s">
        <v>423</v>
      </c>
    </row>
    <row r="14" spans="1:3">
      <c r="A14" s="4" t="s">
        <v>425</v>
      </c>
      <c r="B14" s="4" t="s">
        <v>432</v>
      </c>
      <c r="C14" s="4" t="s">
        <v>429</v>
      </c>
    </row>
    <row r="15" spans="1:3">
      <c r="A15" s="4" t="s">
        <v>433</v>
      </c>
    </row>
    <row r="16" spans="1:3">
      <c r="A16" s="3" t="s">
        <v>423</v>
      </c>
    </row>
    <row r="17" spans="1:3">
      <c r="A17" s="4" t="s">
        <v>425</v>
      </c>
      <c r="B17" s="4" t="s">
        <v>434</v>
      </c>
      <c r="C17" s="4" t="s">
        <v>435</v>
      </c>
    </row>
    <row r="18" spans="1:3">
      <c r="A18" s="4" t="s">
        <v>436</v>
      </c>
    </row>
    <row r="19" spans="1:3">
      <c r="A19" s="3" t="s">
        <v>423</v>
      </c>
    </row>
    <row r="20" spans="1:3">
      <c r="A20" s="4" t="s">
        <v>425</v>
      </c>
      <c r="B20" s="4" t="s">
        <v>437</v>
      </c>
      <c r="C20" s="4" t="s">
        <v>438</v>
      </c>
    </row>
    <row r="21" spans="1:3">
      <c r="A21" s="4" t="s">
        <v>33</v>
      </c>
    </row>
    <row r="22" spans="1:3">
      <c r="A22" s="3" t="s">
        <v>423</v>
      </c>
    </row>
    <row r="23" spans="1:3">
      <c r="A23" s="4" t="s">
        <v>425</v>
      </c>
      <c r="B23" s="4" t="s">
        <v>439</v>
      </c>
      <c r="C23" s="4" t="s">
        <v>440</v>
      </c>
    </row>
    <row r="24" spans="1:3">
      <c r="A24" s="4" t="s">
        <v>441</v>
      </c>
    </row>
    <row r="25" spans="1:3">
      <c r="A25" s="3" t="s">
        <v>423</v>
      </c>
    </row>
    <row r="26" spans="1:3">
      <c r="A26" s="4" t="s">
        <v>425</v>
      </c>
      <c r="B26" s="4" t="s">
        <v>442</v>
      </c>
      <c r="C26" s="4" t="s">
        <v>421</v>
      </c>
    </row>
    <row r="27" spans="1:3">
      <c r="A27" s="4" t="s">
        <v>443</v>
      </c>
    </row>
    <row r="28" spans="1:3">
      <c r="A28" s="3" t="s">
        <v>423</v>
      </c>
    </row>
    <row r="29" spans="1:3">
      <c r="A29" s="4" t="s">
        <v>425</v>
      </c>
      <c r="B29" s="4" t="s">
        <v>363</v>
      </c>
      <c r="C29" s="4" t="s">
        <v>243</v>
      </c>
    </row>
    <row r="30" spans="1:3">
      <c r="A30" s="4" t="s">
        <v>33</v>
      </c>
    </row>
    <row r="31" spans="1:3">
      <c r="A31" s="3" t="s">
        <v>423</v>
      </c>
    </row>
    <row r="32" spans="1:3">
      <c r="A32" s="4" t="s">
        <v>425</v>
      </c>
      <c r="B32" s="4" t="s">
        <v>437</v>
      </c>
      <c r="C32" s="4" t="s">
        <v>444</v>
      </c>
    </row>
    <row r="33" spans="1:3">
      <c r="A33" s="4" t="s">
        <v>445</v>
      </c>
    </row>
    <row r="34" spans="1:3">
      <c r="A34" s="3" t="s">
        <v>423</v>
      </c>
    </row>
    <row r="35" spans="1:3">
      <c r="A35" s="4" t="s">
        <v>425</v>
      </c>
      <c r="B35" s="4" t="s">
        <v>399</v>
      </c>
      <c r="C35" s="4" t="s">
        <v>435</v>
      </c>
    </row>
    <row r="36" spans="1:3">
      <c r="A36" s="4" t="s">
        <v>446</v>
      </c>
    </row>
    <row r="37" spans="1:3">
      <c r="A37" s="3" t="s">
        <v>423</v>
      </c>
    </row>
    <row r="38" spans="1:3">
      <c r="A38" s="4" t="s">
        <v>242</v>
      </c>
      <c r="B38" s="4" t="s">
        <v>447</v>
      </c>
      <c r="C38" s="4" t="s">
        <v>448</v>
      </c>
    </row>
    <row r="39" spans="1:3">
      <c r="A39" s="4" t="s">
        <v>449</v>
      </c>
    </row>
    <row r="40" spans="1:3">
      <c r="A40" s="3" t="s">
        <v>423</v>
      </c>
    </row>
    <row r="41" spans="1:3">
      <c r="A41" s="4" t="s">
        <v>242</v>
      </c>
      <c r="C41" s="4" t="s">
        <v>4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51</v>
      </c>
      <c r="B1" s="2" t="s">
        <v>1</v>
      </c>
    </row>
    <row r="2" spans="1:4">
      <c r="B2" s="2" t="s">
        <v>2</v>
      </c>
      <c r="C2" s="2" t="s">
        <v>23</v>
      </c>
      <c r="D2" s="2" t="s">
        <v>452</v>
      </c>
    </row>
    <row r="3" spans="1:4">
      <c r="A3" s="3" t="s">
        <v>453</v>
      </c>
    </row>
    <row r="4" spans="1:4">
      <c r="A4" s="4" t="s">
        <v>44</v>
      </c>
      <c r="B4" s="7" t="n">
        <v>822</v>
      </c>
      <c r="C4" s="7" t="n">
        <v>919</v>
      </c>
    </row>
    <row r="5" spans="1:4">
      <c r="A5" s="4" t="s">
        <v>454</v>
      </c>
    </row>
    <row r="6" spans="1:4">
      <c r="A6" s="3" t="s">
        <v>453</v>
      </c>
    </row>
    <row r="7" spans="1:4">
      <c r="A7" s="4" t="s">
        <v>455</v>
      </c>
      <c r="D7" s="7" t="n">
        <v>7200</v>
      </c>
    </row>
    <row r="8" spans="1:4">
      <c r="A8" s="4" t="s">
        <v>419</v>
      </c>
    </row>
    <row r="9" spans="1:4">
      <c r="A9" s="3" t="s">
        <v>453</v>
      </c>
    </row>
    <row r="10" spans="1:4">
      <c r="A10" s="4" t="s">
        <v>456</v>
      </c>
      <c r="B10" s="6" t="n">
        <v>3200</v>
      </c>
    </row>
    <row r="11" spans="1:4">
      <c r="A11" s="4" t="s">
        <v>457</v>
      </c>
      <c r="B11" s="7" t="n">
        <v>800</v>
      </c>
    </row>
    <row r="12" spans="1:4">
      <c r="A12" s="4" t="s">
        <v>458</v>
      </c>
    </row>
    <row r="13" spans="1:4">
      <c r="A13" s="3" t="s">
        <v>453</v>
      </c>
    </row>
    <row r="14" spans="1:4">
      <c r="A14" s="4" t="s">
        <v>459</v>
      </c>
      <c r="B14" s="4" t="s">
        <v>460</v>
      </c>
    </row>
    <row r="15" spans="1:4">
      <c r="A15" s="4" t="s">
        <v>461</v>
      </c>
    </row>
    <row r="16" spans="1:4">
      <c r="A16" s="3" t="s">
        <v>453</v>
      </c>
    </row>
    <row r="17" spans="1:4">
      <c r="A17" s="4" t="s">
        <v>459</v>
      </c>
      <c r="B17" s="4" t="s">
        <v>243</v>
      </c>
    </row>
    <row r="18" spans="1:4">
      <c r="A18" s="4" t="s">
        <v>462</v>
      </c>
    </row>
    <row r="19" spans="1:4">
      <c r="A19" s="3" t="s">
        <v>453</v>
      </c>
    </row>
    <row r="20" spans="1:4">
      <c r="A20" s="4" t="s">
        <v>463</v>
      </c>
      <c r="B20" s="4" t="s">
        <v>246</v>
      </c>
    </row>
    <row r="21" spans="1:4">
      <c r="A21" s="4" t="s">
        <v>44</v>
      </c>
      <c r="B21" s="7" t="n">
        <v>100</v>
      </c>
    </row>
    <row r="22" spans="1:4">
      <c r="A22" s="4" t="s">
        <v>464</v>
      </c>
    </row>
    <row r="23" spans="1:4">
      <c r="A23" s="3" t="s">
        <v>453</v>
      </c>
    </row>
    <row r="24" spans="1:4">
      <c r="A24" s="4" t="s">
        <v>456</v>
      </c>
      <c r="B24" s="7" t="n">
        <v>6800</v>
      </c>
    </row>
    <row r="25" spans="1:4">
      <c r="A25" s="4" t="s">
        <v>459</v>
      </c>
      <c r="D25" s="4" t="s">
        <v>465</v>
      </c>
    </row>
    <row r="26" spans="1:4">
      <c r="A26" s="4" t="s">
        <v>466</v>
      </c>
    </row>
    <row r="27" spans="1:4">
      <c r="A27" s="3" t="s">
        <v>453</v>
      </c>
    </row>
    <row r="28" spans="1:4">
      <c r="A28" s="4" t="s">
        <v>467</v>
      </c>
      <c r="B28" s="4" t="s">
        <v>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2074</v>
      </c>
      <c r="C4" s="7" t="n">
        <v>12396</v>
      </c>
    </row>
    <row r="5" spans="1:3">
      <c r="A5" s="4" t="s">
        <v>79</v>
      </c>
      <c r="B5" s="6" t="n">
        <v>16119</v>
      </c>
      <c r="C5" s="6" t="n">
        <v>8968</v>
      </c>
    </row>
    <row r="6" spans="1:3">
      <c r="A6" s="4" t="s">
        <v>80</v>
      </c>
      <c r="B6" s="6" t="n">
        <v>5955</v>
      </c>
      <c r="C6" s="6" t="n">
        <v>3428</v>
      </c>
    </row>
    <row r="7" spans="1:3">
      <c r="A7" s="4" t="s">
        <v>81</v>
      </c>
      <c r="B7" s="6" t="n">
        <v>7596</v>
      </c>
      <c r="C7" s="6" t="n">
        <v>6384</v>
      </c>
    </row>
    <row r="8" spans="1:3">
      <c r="A8" s="4" t="s">
        <v>82</v>
      </c>
      <c r="B8" s="6" t="n">
        <v>2288</v>
      </c>
      <c r="C8" s="6" t="n">
        <v>1837</v>
      </c>
    </row>
    <row r="9" spans="1:3">
      <c r="A9" s="4" t="s">
        <v>83</v>
      </c>
      <c r="B9" s="6" t="n">
        <v>-3929</v>
      </c>
      <c r="C9" s="6" t="n">
        <v>-4793</v>
      </c>
    </row>
    <row r="10" spans="1:3">
      <c r="A10" s="4" t="s">
        <v>84</v>
      </c>
      <c r="B10" s="6" t="n">
        <v>-219</v>
      </c>
      <c r="C10" s="6" t="n">
        <v>97</v>
      </c>
    </row>
    <row r="11" spans="1:3">
      <c r="A11" s="4" t="s">
        <v>85</v>
      </c>
      <c r="B11" s="6" t="n">
        <v>-4148</v>
      </c>
      <c r="C11" s="6" t="n">
        <v>-4696</v>
      </c>
    </row>
    <row r="12" spans="1:3">
      <c r="A12" s="4" t="s">
        <v>86</v>
      </c>
      <c r="B12" s="6" t="n">
        <v>300</v>
      </c>
      <c r="C12" s="6" t="n">
        <v>180</v>
      </c>
    </row>
    <row r="13" spans="1:3">
      <c r="A13" s="4" t="s">
        <v>87</v>
      </c>
      <c r="B13" s="6" t="n">
        <v>-4448</v>
      </c>
      <c r="C13" s="6" t="n">
        <v>-4876</v>
      </c>
    </row>
    <row r="14" spans="1:3">
      <c r="A14" s="4" t="s">
        <v>88</v>
      </c>
      <c r="B14" s="6" t="n">
        <v>433</v>
      </c>
      <c r="C14" s="6" t="n">
        <v>-319</v>
      </c>
    </row>
    <row r="15" spans="1:3">
      <c r="A15" s="4" t="s">
        <v>89</v>
      </c>
      <c r="B15" s="7" t="n">
        <v>-4015</v>
      </c>
      <c r="C15" s="7" t="n">
        <v>-5195</v>
      </c>
    </row>
    <row r="16" spans="1:3">
      <c r="A16" s="3" t="s">
        <v>90</v>
      </c>
    </row>
    <row r="17" spans="1:3">
      <c r="A17" s="4" t="s">
        <v>91</v>
      </c>
      <c r="B17" s="8" t="n">
        <v>-0.31</v>
      </c>
      <c r="C17" s="8" t="n">
        <v>-0.53</v>
      </c>
    </row>
    <row r="18" spans="1:3">
      <c r="A18" s="4" t="s">
        <v>92</v>
      </c>
      <c r="B18" s="6" t="n">
        <v>13152</v>
      </c>
      <c r="C18" s="6" t="n">
        <v>9854</v>
      </c>
    </row>
    <row r="19" spans="1:3">
      <c r="A19" s="4" t="s">
        <v>93</v>
      </c>
      <c r="B19" s="8" t="n">
        <v>-0.31</v>
      </c>
      <c r="C19" s="8" t="n">
        <v>-0.53</v>
      </c>
    </row>
    <row r="20" spans="1:3">
      <c r="A20" s="4" t="s">
        <v>92</v>
      </c>
      <c r="B20" s="6" t="n">
        <v>13152</v>
      </c>
      <c r="C20" s="6" t="n">
        <v>98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r="1" spans="1:6">
      <c r="A1" s="1" t="s">
        <v>469</v>
      </c>
      <c r="B1" s="2" t="s">
        <v>1</v>
      </c>
      <c r="D1" s="2" t="s">
        <v>101</v>
      </c>
    </row>
    <row r="2" spans="1:6">
      <c r="B2" s="2" t="s">
        <v>470</v>
      </c>
      <c r="C2" s="2" t="s">
        <v>408</v>
      </c>
      <c r="D2" s="2" t="s">
        <v>471</v>
      </c>
      <c r="E2" s="2" t="s">
        <v>234</v>
      </c>
      <c r="F2" s="2" t="s">
        <v>472</v>
      </c>
    </row>
    <row r="3" spans="1:6">
      <c r="A3" s="3" t="s">
        <v>473</v>
      </c>
    </row>
    <row r="4" spans="1:6">
      <c r="A4" s="4" t="s">
        <v>474</v>
      </c>
      <c r="B4" s="7" t="n">
        <v>7200000</v>
      </c>
      <c r="E4" s="7" t="n">
        <v>9800000</v>
      </c>
    </row>
    <row r="5" spans="1:6">
      <c r="A5" s="4" t="s">
        <v>475</v>
      </c>
      <c r="B5" s="7" t="n">
        <v>108000</v>
      </c>
      <c r="C5" s="7" t="n">
        <v>155000</v>
      </c>
    </row>
    <row r="6" spans="1:6">
      <c r="A6" s="4" t="s">
        <v>476</v>
      </c>
    </row>
    <row r="7" spans="1:6">
      <c r="A7" s="3" t="s">
        <v>473</v>
      </c>
    </row>
    <row r="8" spans="1:6">
      <c r="A8" s="4" t="s">
        <v>477</v>
      </c>
      <c r="B8" s="4" t="s">
        <v>399</v>
      </c>
    </row>
    <row r="9" spans="1:6">
      <c r="A9" s="4" t="s">
        <v>478</v>
      </c>
    </row>
    <row r="10" spans="1:6">
      <c r="A10" s="3" t="s">
        <v>473</v>
      </c>
    </row>
    <row r="11" spans="1:6">
      <c r="A11" s="4" t="s">
        <v>475</v>
      </c>
      <c r="D11" s="7" t="n">
        <v>1400000</v>
      </c>
    </row>
    <row r="12" spans="1:6">
      <c r="A12" s="4" t="s">
        <v>479</v>
      </c>
      <c r="D12" s="4" t="s">
        <v>426</v>
      </c>
    </row>
    <row r="13" spans="1:6">
      <c r="A13" s="4" t="s">
        <v>480</v>
      </c>
      <c r="D13" s="4" t="s">
        <v>302</v>
      </c>
    </row>
    <row r="14" spans="1:6">
      <c r="A14" s="4" t="s">
        <v>481</v>
      </c>
      <c r="D14" s="7" t="n">
        <v>1400000</v>
      </c>
    </row>
    <row r="15" spans="1:6">
      <c r="A15" s="4" t="s">
        <v>482</v>
      </c>
      <c r="B15" s="7" t="n">
        <v>900000</v>
      </c>
    </row>
    <row r="16" spans="1:6">
      <c r="A16" s="4" t="s">
        <v>483</v>
      </c>
      <c r="B16" s="6" t="n">
        <v>1400000</v>
      </c>
    </row>
    <row r="17" spans="1:6">
      <c r="A17" s="4" t="s">
        <v>484</v>
      </c>
      <c r="D17" s="4" t="s">
        <v>313</v>
      </c>
    </row>
    <row r="18" spans="1:6">
      <c r="A18" s="4" t="s">
        <v>485</v>
      </c>
    </row>
    <row r="19" spans="1:6">
      <c r="A19" s="3" t="s">
        <v>473</v>
      </c>
    </row>
    <row r="20" spans="1:6">
      <c r="A20" s="4" t="s">
        <v>486</v>
      </c>
      <c r="F20" s="7" t="n">
        <v>100000</v>
      </c>
    </row>
    <row r="21" spans="1:6">
      <c r="A21" s="4" t="s">
        <v>487</v>
      </c>
      <c r="B21" s="7" t="n">
        <v>200000</v>
      </c>
    </row>
    <row r="22" spans="1:6">
      <c r="A22" s="4" t="s">
        <v>488</v>
      </c>
    </row>
    <row r="23" spans="1:6">
      <c r="A23" s="3" t="s">
        <v>473</v>
      </c>
    </row>
    <row r="24" spans="1:6">
      <c r="A24" s="4" t="s">
        <v>489</v>
      </c>
      <c r="B24" s="6" t="n">
        <v>2</v>
      </c>
    </row>
    <row r="25" spans="1:6">
      <c r="A25" s="4" t="s">
        <v>490</v>
      </c>
      <c r="B25" s="7" t="n">
        <v>32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r="1" spans="1:4">
      <c r="A1" s="1" t="s">
        <v>491</v>
      </c>
      <c r="B1" s="2" t="s">
        <v>1</v>
      </c>
      <c r="C1" s="2" t="s">
        <v>101</v>
      </c>
    </row>
    <row r="2" spans="1:4">
      <c r="B2" s="2" t="s">
        <v>2</v>
      </c>
      <c r="C2" s="2" t="s">
        <v>102</v>
      </c>
      <c r="D2" s="2" t="s">
        <v>23</v>
      </c>
    </row>
    <row r="3" spans="1:4">
      <c r="A3" s="3" t="s">
        <v>473</v>
      </c>
    </row>
    <row r="4" spans="1:4">
      <c r="A4" s="4" t="s">
        <v>38</v>
      </c>
      <c r="B4" s="7" t="n">
        <v>2716</v>
      </c>
      <c r="D4" s="7" t="n">
        <v>2733</v>
      </c>
    </row>
    <row r="5" spans="1:4">
      <c r="A5" s="4" t="s">
        <v>492</v>
      </c>
      <c r="B5" s="7" t="n">
        <v>17</v>
      </c>
      <c r="C5" s="7" t="n">
        <v>0</v>
      </c>
    </row>
    <row r="6" spans="1:4">
      <c r="A6" s="4" t="s">
        <v>476</v>
      </c>
    </row>
    <row r="7" spans="1:4">
      <c r="A7" s="3" t="s">
        <v>473</v>
      </c>
    </row>
    <row r="8" spans="1:4">
      <c r="A8" s="4" t="s">
        <v>477</v>
      </c>
      <c r="B8" s="4" t="s">
        <v>399</v>
      </c>
    </row>
    <row r="9" spans="1:4">
      <c r="A9" s="4" t="s">
        <v>38</v>
      </c>
      <c r="B9" s="7" t="n">
        <v>2700</v>
      </c>
    </row>
    <row r="10" spans="1:4">
      <c r="A10" s="4" t="s">
        <v>492</v>
      </c>
      <c r="B10" s="7" t="n">
        <v>100</v>
      </c>
    </row>
    <row r="11" spans="1:4">
      <c r="A11" s="4" t="s">
        <v>493</v>
      </c>
    </row>
    <row r="12" spans="1:4">
      <c r="A12" s="3" t="s">
        <v>473</v>
      </c>
    </row>
    <row r="13" spans="1:4">
      <c r="A13" s="4" t="s">
        <v>477</v>
      </c>
      <c r="B13" s="4" t="s">
        <v>2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21"/>
    <col customWidth="1" max="5" min="5" width="21"/>
  </cols>
  <sheetData>
    <row r="1" spans="1:5">
      <c r="A1" s="1" t="s">
        <v>494</v>
      </c>
      <c r="B1" s="2" t="s">
        <v>495</v>
      </c>
      <c r="C1" s="2" t="s">
        <v>496</v>
      </c>
      <c r="D1" s="2" t="s">
        <v>282</v>
      </c>
      <c r="E1" s="2" t="s">
        <v>234</v>
      </c>
    </row>
    <row r="2" spans="1:5">
      <c r="A2" s="3" t="s">
        <v>497</v>
      </c>
    </row>
    <row r="3" spans="1:5">
      <c r="A3" s="4" t="s">
        <v>40</v>
      </c>
      <c r="D3" s="7" t="n">
        <v>10974</v>
      </c>
      <c r="E3" s="7" t="n">
        <v>10535</v>
      </c>
    </row>
    <row r="4" spans="1:5">
      <c r="A4" s="4" t="s">
        <v>419</v>
      </c>
    </row>
    <row r="5" spans="1:5">
      <c r="A5" s="3" t="s">
        <v>497</v>
      </c>
    </row>
    <row r="6" spans="1:5">
      <c r="A6" s="4" t="s">
        <v>420</v>
      </c>
      <c r="C6" s="4" t="s">
        <v>421</v>
      </c>
    </row>
    <row r="7" spans="1:5">
      <c r="A7" s="4" t="s">
        <v>498</v>
      </c>
      <c r="C7" s="7" t="n">
        <v>1900</v>
      </c>
    </row>
    <row r="8" spans="1:5">
      <c r="A8" s="4" t="s">
        <v>40</v>
      </c>
      <c r="C8" s="6" t="n">
        <v>3200</v>
      </c>
    </row>
    <row r="9" spans="1:5">
      <c r="A9" s="4" t="s">
        <v>499</v>
      </c>
      <c r="C9" s="7" t="n">
        <v>2000</v>
      </c>
    </row>
    <row r="10" spans="1:5">
      <c r="A10" s="4" t="s">
        <v>500</v>
      </c>
    </row>
    <row r="11" spans="1:5">
      <c r="A11" s="3" t="s">
        <v>497</v>
      </c>
    </row>
    <row r="12" spans="1:5">
      <c r="A12" s="4" t="s">
        <v>501</v>
      </c>
      <c r="B12" s="14" t="n">
        <v>0.3291</v>
      </c>
    </row>
    <row r="13" spans="1:5">
      <c r="A13" s="4" t="s">
        <v>502</v>
      </c>
    </row>
    <row r="14" spans="1:5">
      <c r="A14" s="3" t="s">
        <v>497</v>
      </c>
    </row>
    <row r="15" spans="1:5">
      <c r="A15" s="4" t="s">
        <v>40</v>
      </c>
      <c r="B15" s="7" t="n">
        <v>5100</v>
      </c>
    </row>
    <row r="16" spans="1:5">
      <c r="A16" s="4" t="s">
        <v>499</v>
      </c>
      <c r="B16" s="7" t="n">
        <v>2900</v>
      </c>
    </row>
    <row r="17" spans="1:5">
      <c r="A17" s="4" t="s">
        <v>503</v>
      </c>
      <c r="B17" s="6" t="n">
        <v>31858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23</v>
      </c>
    </row>
    <row r="2" spans="1:3">
      <c r="A2" s="4" t="s">
        <v>476</v>
      </c>
    </row>
    <row r="3" spans="1:3">
      <c r="A3" s="3" t="s">
        <v>505</v>
      </c>
    </row>
    <row r="4" spans="1:3">
      <c r="A4" s="4" t="s">
        <v>477</v>
      </c>
      <c r="B4" s="4" t="s">
        <v>399</v>
      </c>
    </row>
    <row r="5" spans="1:3">
      <c r="A5" s="4" t="s">
        <v>506</v>
      </c>
    </row>
    <row r="6" spans="1:3">
      <c r="A6" s="3" t="s">
        <v>505</v>
      </c>
    </row>
    <row r="7" spans="1:3">
      <c r="A7" s="4" t="s">
        <v>477</v>
      </c>
      <c r="C7" s="4" t="s">
        <v>399</v>
      </c>
    </row>
    <row r="8" spans="1:3">
      <c r="A8" s="4" t="s">
        <v>493</v>
      </c>
    </row>
    <row r="9" spans="1:3">
      <c r="A9" s="3" t="s">
        <v>505</v>
      </c>
    </row>
    <row r="10" spans="1:3">
      <c r="A10" s="4" t="s">
        <v>477</v>
      </c>
      <c r="B10" s="4" t="s">
        <v>243</v>
      </c>
    </row>
    <row r="11" spans="1:3">
      <c r="A11" s="4" t="s">
        <v>507</v>
      </c>
    </row>
    <row r="12" spans="1:3">
      <c r="A12" s="3" t="s">
        <v>505</v>
      </c>
    </row>
    <row r="13" spans="1:3">
      <c r="A13" s="4" t="s">
        <v>477</v>
      </c>
      <c r="C13" s="4" t="s">
        <v>243</v>
      </c>
    </row>
    <row r="14" spans="1:3">
      <c r="A14" s="4" t="s">
        <v>508</v>
      </c>
    </row>
    <row r="15" spans="1:3">
      <c r="A15" s="3" t="s">
        <v>505</v>
      </c>
    </row>
    <row r="16" spans="1:3">
      <c r="A16" s="4" t="s">
        <v>509</v>
      </c>
      <c r="B16" s="11" t="n">
        <v>0.5</v>
      </c>
    </row>
    <row r="17" spans="1:3">
      <c r="A17" s="4" t="s">
        <v>510</v>
      </c>
    </row>
    <row r="18" spans="1:3">
      <c r="A18" s="3" t="s">
        <v>505</v>
      </c>
    </row>
    <row r="19" spans="1:3">
      <c r="A19" s="4" t="s">
        <v>511</v>
      </c>
      <c r="B19" s="11" t="n">
        <v>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76</v>
      </c>
    </row>
    <row r="3" spans="1:3">
      <c r="A3" s="3" t="s">
        <v>95</v>
      </c>
    </row>
    <row r="4" spans="1:3">
      <c r="A4" s="4" t="s">
        <v>87</v>
      </c>
      <c r="B4" s="7" t="n">
        <v>-4448</v>
      </c>
      <c r="C4" s="7" t="n">
        <v>-4876</v>
      </c>
    </row>
    <row r="5" spans="1:3">
      <c r="A5" s="4" t="s">
        <v>96</v>
      </c>
      <c r="B5" s="6" t="n">
        <v>-535</v>
      </c>
      <c r="C5" s="6" t="n">
        <v>-1058</v>
      </c>
    </row>
    <row r="6" spans="1:3">
      <c r="A6" s="4" t="s">
        <v>97</v>
      </c>
      <c r="B6" s="6" t="n">
        <v>-4983</v>
      </c>
      <c r="C6" s="6" t="n">
        <v>-5934</v>
      </c>
    </row>
    <row r="7" spans="1:3">
      <c r="A7" s="4" t="s">
        <v>98</v>
      </c>
      <c r="B7" s="6" t="n">
        <v>433</v>
      </c>
      <c r="C7" s="6" t="n">
        <v>-313</v>
      </c>
    </row>
    <row r="8" spans="1:3">
      <c r="A8" s="4" t="s">
        <v>99</v>
      </c>
      <c r="B8" s="7" t="n">
        <v>-4550</v>
      </c>
      <c r="C8" s="7" t="n">
        <v>-62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00</v>
      </c>
      <c r="B1" s="2" t="s">
        <v>1</v>
      </c>
      <c r="D1" s="2" t="s">
        <v>101</v>
      </c>
    </row>
    <row r="2" spans="1:4">
      <c r="B2" s="2" t="s">
        <v>2</v>
      </c>
      <c r="C2" s="2" t="s">
        <v>76</v>
      </c>
      <c r="D2" s="2" t="s">
        <v>102</v>
      </c>
    </row>
    <row r="3" spans="1:4">
      <c r="A3" s="3" t="s">
        <v>103</v>
      </c>
    </row>
    <row r="4" spans="1:4">
      <c r="A4" s="4" t="s">
        <v>87</v>
      </c>
      <c r="B4" s="7" t="n">
        <v>-4448</v>
      </c>
      <c r="C4" s="7" t="n">
        <v>-4876</v>
      </c>
    </row>
    <row r="5" spans="1:4">
      <c r="A5" s="3" t="s">
        <v>104</v>
      </c>
    </row>
    <row r="6" spans="1:4">
      <c r="A6" s="4" t="s">
        <v>105</v>
      </c>
      <c r="B6" s="6" t="n">
        <v>783</v>
      </c>
      <c r="C6" s="6" t="n">
        <v>705</v>
      </c>
    </row>
    <row r="7" spans="1:4">
      <c r="A7" s="4" t="s">
        <v>106</v>
      </c>
      <c r="B7" s="6" t="n">
        <v>39</v>
      </c>
      <c r="C7" s="6" t="n">
        <v>35</v>
      </c>
    </row>
    <row r="8" spans="1:4">
      <c r="A8" s="4" t="s">
        <v>31</v>
      </c>
      <c r="B8" s="6" t="n">
        <v>9</v>
      </c>
      <c r="C8" s="6" t="n">
        <v>-4</v>
      </c>
    </row>
    <row r="9" spans="1:4">
      <c r="A9" s="4" t="s">
        <v>107</v>
      </c>
      <c r="B9" s="6" t="n">
        <v>342</v>
      </c>
      <c r="C9" s="6" t="n">
        <v>232</v>
      </c>
    </row>
    <row r="10" spans="1:4">
      <c r="A10" s="4" t="s">
        <v>108</v>
      </c>
      <c r="B10" s="6" t="n">
        <v>-158</v>
      </c>
      <c r="C10" s="6" t="n">
        <v>44</v>
      </c>
    </row>
    <row r="11" spans="1:4">
      <c r="A11" s="3" t="s">
        <v>109</v>
      </c>
    </row>
    <row r="12" spans="1:4">
      <c r="A12" s="4" t="s">
        <v>26</v>
      </c>
      <c r="B12" s="6" t="n">
        <v>-220</v>
      </c>
      <c r="C12" s="6" t="n">
        <v>-244</v>
      </c>
    </row>
    <row r="13" spans="1:4">
      <c r="A13" s="4" t="s">
        <v>27</v>
      </c>
      <c r="B13" s="6" t="n">
        <v>-309</v>
      </c>
      <c r="C13" s="6" t="n">
        <v>2371</v>
      </c>
    </row>
    <row r="14" spans="1:4">
      <c r="A14" s="4" t="s">
        <v>30</v>
      </c>
      <c r="B14" s="6" t="n">
        <v>1412</v>
      </c>
      <c r="C14" s="6" t="n">
        <v>-535</v>
      </c>
    </row>
    <row r="15" spans="1:4">
      <c r="A15" s="4" t="s">
        <v>110</v>
      </c>
      <c r="B15" s="6" t="n">
        <v>212</v>
      </c>
      <c r="C15" s="6" t="n">
        <v>172</v>
      </c>
    </row>
    <row r="16" spans="1:4">
      <c r="A16" s="4" t="s">
        <v>111</v>
      </c>
      <c r="B16" s="6" t="n">
        <v>-167</v>
      </c>
      <c r="C16" s="6" t="n">
        <v>-722</v>
      </c>
    </row>
    <row r="17" spans="1:4">
      <c r="A17" s="4" t="s">
        <v>43</v>
      </c>
      <c r="B17" s="6" t="n">
        <v>-4861</v>
      </c>
      <c r="C17" s="6" t="n">
        <v>-429</v>
      </c>
    </row>
    <row r="18" spans="1:4">
      <c r="A18" s="4" t="s">
        <v>112</v>
      </c>
      <c r="B18" s="6" t="n">
        <v>-3354</v>
      </c>
      <c r="C18" s="6" t="n">
        <v>6407</v>
      </c>
    </row>
    <row r="19" spans="1:4">
      <c r="A19" s="4" t="s">
        <v>47</v>
      </c>
      <c r="B19" s="6" t="n">
        <v>-50</v>
      </c>
      <c r="C19" s="6" t="n">
        <v>-1259</v>
      </c>
    </row>
    <row r="20" spans="1:4">
      <c r="A20" s="4" t="s">
        <v>113</v>
      </c>
      <c r="B20" s="6" t="n">
        <v>-10770</v>
      </c>
      <c r="C20" s="6" t="n">
        <v>1897</v>
      </c>
    </row>
    <row r="21" spans="1:4">
      <c r="A21" s="3" t="s">
        <v>114</v>
      </c>
    </row>
    <row r="22" spans="1:4">
      <c r="A22" s="4" t="s">
        <v>115</v>
      </c>
      <c r="B22" s="6" t="n">
        <v>-108</v>
      </c>
      <c r="C22" s="6" t="n">
        <v>-155</v>
      </c>
    </row>
    <row r="23" spans="1:4">
      <c r="A23" s="4" t="s">
        <v>116</v>
      </c>
      <c r="B23" s="6" t="n">
        <v>0</v>
      </c>
      <c r="C23" s="6" t="n">
        <v>-253</v>
      </c>
    </row>
    <row r="24" spans="1:4">
      <c r="A24" s="4" t="s">
        <v>117</v>
      </c>
      <c r="B24" s="6" t="n">
        <v>7012</v>
      </c>
      <c r="D24" s="7" t="n">
        <v>0</v>
      </c>
    </row>
    <row r="25" spans="1:4">
      <c r="A25" s="4" t="s">
        <v>118</v>
      </c>
      <c r="B25" s="6" t="n">
        <v>17</v>
      </c>
      <c r="D25" s="6" t="n">
        <v>0</v>
      </c>
    </row>
    <row r="26" spans="1:4">
      <c r="A26" s="4" t="s">
        <v>119</v>
      </c>
      <c r="B26" s="6" t="n">
        <v>6921</v>
      </c>
      <c r="C26" s="6" t="n">
        <v>-408</v>
      </c>
    </row>
    <row r="27" spans="1:4">
      <c r="A27" s="3" t="s">
        <v>120</v>
      </c>
    </row>
    <row r="28" spans="1:4">
      <c r="A28" s="4" t="s">
        <v>121</v>
      </c>
      <c r="B28" s="6" t="n">
        <v>-180</v>
      </c>
      <c r="C28" s="6" t="n">
        <v>0</v>
      </c>
    </row>
    <row r="29" spans="1:4">
      <c r="A29" s="4" t="s">
        <v>122</v>
      </c>
      <c r="B29" s="6" t="n">
        <v>830</v>
      </c>
      <c r="C29" s="6" t="n">
        <v>0</v>
      </c>
    </row>
    <row r="30" spans="1:4">
      <c r="A30" s="4" t="s">
        <v>123</v>
      </c>
      <c r="B30" s="6" t="n">
        <v>650</v>
      </c>
      <c r="C30" s="6" t="n">
        <v>0</v>
      </c>
    </row>
    <row r="31" spans="1:4">
      <c r="A31" s="4" t="s">
        <v>124</v>
      </c>
      <c r="B31" s="6" t="n">
        <v>-36</v>
      </c>
      <c r="C31" s="6" t="n">
        <v>-302</v>
      </c>
    </row>
    <row r="32" spans="1:4">
      <c r="A32" s="4" t="s">
        <v>125</v>
      </c>
      <c r="B32" s="6" t="n">
        <v>-3235</v>
      </c>
      <c r="C32" s="6" t="n">
        <v>1187</v>
      </c>
    </row>
    <row r="33" spans="1:4">
      <c r="A33" s="4" t="s">
        <v>126</v>
      </c>
      <c r="B33" s="6" t="n">
        <v>25852</v>
      </c>
      <c r="C33" s="6" t="n">
        <v>27367</v>
      </c>
    </row>
    <row r="34" spans="1:4">
      <c r="A34" s="4" t="s">
        <v>127</v>
      </c>
      <c r="B34" s="6" t="n">
        <v>22617</v>
      </c>
      <c r="C34" s="7" t="n">
        <v>28554</v>
      </c>
      <c r="D34" s="6" t="n">
        <v>27367</v>
      </c>
    </row>
    <row r="35" spans="1:4">
      <c r="A35" s="3" t="s">
        <v>128</v>
      </c>
    </row>
    <row r="36" spans="1:4">
      <c r="A36" s="4" t="s">
        <v>129</v>
      </c>
      <c r="B36" s="7" t="n">
        <v>89</v>
      </c>
      <c r="D3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come Taxes</vt:lpstr>
      <vt:lpstr>Earnings Per Share</vt:lpstr>
      <vt:lpstr>Stockholders' Equity</vt:lpstr>
      <vt:lpstr>Business Segment Information</vt:lpstr>
      <vt:lpstr>Major Customers and Foreign Sal</vt:lpstr>
      <vt:lpstr>Long-term Debt</vt:lpstr>
      <vt:lpstr>Commitments and Contingencies</vt:lpstr>
      <vt:lpstr>Investments</vt:lpstr>
      <vt:lpstr>Acquisitions</vt:lpstr>
      <vt:lpstr>Related Party Transactions</vt:lpstr>
      <vt:lpstr>Basis of Presentation (Policies</vt:lpstr>
      <vt:lpstr>Basis of Presentation (Tables)</vt:lpstr>
      <vt:lpstr>Earnings Per Share (Tables)</vt:lpstr>
      <vt:lpstr>Business Segment Information (T</vt:lpstr>
      <vt:lpstr>Major Customers and Foreign S22</vt:lpstr>
      <vt:lpstr>Basis of Presentation - Deferre</vt:lpstr>
      <vt:lpstr>Basis of Presentation - Concent</vt:lpstr>
      <vt:lpstr>Basis of Presentation - Restric</vt:lpstr>
      <vt:lpstr>Basis of Presentation - Invento</vt:lpstr>
      <vt:lpstr>Basis of Presentation - Propert</vt:lpstr>
      <vt:lpstr>Basis of Presentation - Goodwil</vt:lpstr>
      <vt:lpstr>Basis of Presentation - Intangi</vt:lpstr>
      <vt:lpstr>Basis of Presentation - Warrant</vt:lpstr>
      <vt:lpstr>Basis of Presentation - Stock-B</vt:lpstr>
      <vt:lpstr>Basis of Presentation - Shippin</vt:lpstr>
      <vt:lpstr>Basis of Presentation - Researc</vt:lpstr>
      <vt:lpstr>Income Taxes (Details)</vt:lpstr>
      <vt:lpstr>Earnings Per Share (Details)</vt:lpstr>
      <vt:lpstr>Stockholders' Equity (Details)</vt:lpstr>
      <vt:lpstr>Business Segment Information (D</vt:lpstr>
      <vt:lpstr>Major Customers and Foreign S38</vt:lpstr>
      <vt:lpstr>Long-term Debt (Details)</vt:lpstr>
      <vt:lpstr>Commitments and Contingencies (</vt:lpstr>
      <vt:lpstr>Investments (Details)</vt:lpstr>
      <vt:lpstr>Acquisition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7:22:00Z</dcterms:created>
  <dcterms:modified xmlns:dcterms="http://purl.org/dc/terms/" xmlns:xsi="http://www.w3.org/2001/XMLSchema-instance" xsi:type="dcterms:W3CDTF">2016-02-09T17:22:00Z</dcterms:modified>
  <dc:title xmlns:dc="http://purl.org/dc/elements/1.1/">Untitled</dc:title>
  <dc:description xmlns:dc="http://purl.org/dc/elements/1.1/"/>
  <dc:subject xmlns:dc="http://purl.org/dc/elements/1.1/"/>
  <cp:keywords/>
  <cp:category/>
</cp:coreProperties>
</file>